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and Revenue" sheetId="8" state="visible" r:id="rId8"/>
    <sheet xmlns:r="http://schemas.openxmlformats.org/officeDocument/2006/relationships" name="Pensions and Other Postretireme" sheetId="9" state="visible" r:id="rId9"/>
    <sheet xmlns:r="http://schemas.openxmlformats.org/officeDocument/2006/relationships" name="Restructuring" sheetId="10" state="visible" r:id="rId10"/>
    <sheet xmlns:r="http://schemas.openxmlformats.org/officeDocument/2006/relationships" name="Other (Income)_Expense, ne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Noncontrolling Interest" sheetId="15" state="visible" r:id="rId15"/>
    <sheet xmlns:r="http://schemas.openxmlformats.org/officeDocument/2006/relationships" name="Accounts Receivable" sheetId="16" state="visible" r:id="rId16"/>
    <sheet xmlns:r="http://schemas.openxmlformats.org/officeDocument/2006/relationships" name="Contract Assets and Liabilitie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Financial Instruments" sheetId="20" state="visible" r:id="rId20"/>
    <sheet xmlns:r="http://schemas.openxmlformats.org/officeDocument/2006/relationships" name="Fair-Value Measurements" sheetId="21" state="visible" r:id="rId21"/>
    <sheet xmlns:r="http://schemas.openxmlformats.org/officeDocument/2006/relationships" name="Contingencies" sheetId="22" state="visible" r:id="rId22"/>
    <sheet xmlns:r="http://schemas.openxmlformats.org/officeDocument/2006/relationships" name="Changes in Shareholders' Equity" sheetId="23" state="visible" r:id="rId23"/>
    <sheet xmlns:r="http://schemas.openxmlformats.org/officeDocument/2006/relationships" name="Recent Accounting Pronouncement" sheetId="24" state="visible" r:id="rId24"/>
    <sheet xmlns:r="http://schemas.openxmlformats.org/officeDocument/2006/relationships" name="Significant Accounting Polici_2" sheetId="25" state="visible" r:id="rId25"/>
    <sheet xmlns:r="http://schemas.openxmlformats.org/officeDocument/2006/relationships" name="Reportable Segments and Reven_2" sheetId="26" state="visible" r:id="rId26"/>
    <sheet xmlns:r="http://schemas.openxmlformats.org/officeDocument/2006/relationships" name="Pensions and Other Postretire_2" sheetId="27" state="visible" r:id="rId27"/>
    <sheet xmlns:r="http://schemas.openxmlformats.org/officeDocument/2006/relationships" name="Restructuring (Tables)" sheetId="28" state="visible" r:id="rId28"/>
    <sheet xmlns:r="http://schemas.openxmlformats.org/officeDocument/2006/relationships" name="Other (Income)_Expense, net (Ta"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Noncontrolling Interest (Tables" sheetId="33" state="visible" r:id="rId33"/>
    <sheet xmlns:r="http://schemas.openxmlformats.org/officeDocument/2006/relationships" name="Accounts Receivable (Tables)" sheetId="34" state="visible" r:id="rId34"/>
    <sheet xmlns:r="http://schemas.openxmlformats.org/officeDocument/2006/relationships" name="Contract Assets and Liabiliti_2" sheetId="35" state="visible" r:id="rId35"/>
    <sheet xmlns:r="http://schemas.openxmlformats.org/officeDocument/2006/relationships" name="Inventories (Tables)" sheetId="36" state="visible" r:id="rId36"/>
    <sheet xmlns:r="http://schemas.openxmlformats.org/officeDocument/2006/relationships" name="Financial Instruments (Tables)" sheetId="37" state="visible" r:id="rId37"/>
    <sheet xmlns:r="http://schemas.openxmlformats.org/officeDocument/2006/relationships" name="Fair-Value Measurements (Tables" sheetId="38" state="visible" r:id="rId38"/>
    <sheet xmlns:r="http://schemas.openxmlformats.org/officeDocument/2006/relationships" name="Contingencies (Tables)" sheetId="39" state="visible" r:id="rId39"/>
    <sheet xmlns:r="http://schemas.openxmlformats.org/officeDocument/2006/relationships" name="Changes in Shareholders' Equi_2" sheetId="40" state="visible" r:id="rId40"/>
    <sheet xmlns:r="http://schemas.openxmlformats.org/officeDocument/2006/relationships" name="Reportable Segments and Reven_3" sheetId="41" state="visible" r:id="rId41"/>
    <sheet xmlns:r="http://schemas.openxmlformats.org/officeDocument/2006/relationships" name="Reportable Segments and Reven_4" sheetId="42" state="visible" r:id="rId42"/>
    <sheet xmlns:r="http://schemas.openxmlformats.org/officeDocument/2006/relationships" name="Reportable Segments and Reven_5" sheetId="43" state="visible" r:id="rId43"/>
    <sheet xmlns:r="http://schemas.openxmlformats.org/officeDocument/2006/relationships" name="Reportable Segments and Reven_6" sheetId="44" state="visible" r:id="rId44"/>
    <sheet xmlns:r="http://schemas.openxmlformats.org/officeDocument/2006/relationships" name="Reportable Segments and Reven_7" sheetId="45" state="visible" r:id="rId45"/>
    <sheet xmlns:r="http://schemas.openxmlformats.org/officeDocument/2006/relationships" name="Reportable Segments and Reven_8" sheetId="46" state="visible" r:id="rId46"/>
    <sheet xmlns:r="http://schemas.openxmlformats.org/officeDocument/2006/relationships" name="Pensions and Other Postretire_3" sheetId="47" state="visible" r:id="rId47"/>
    <sheet xmlns:r="http://schemas.openxmlformats.org/officeDocument/2006/relationships" name="Pensions and Other Postretire_4" sheetId="48" state="visible" r:id="rId48"/>
    <sheet xmlns:r="http://schemas.openxmlformats.org/officeDocument/2006/relationships" name="Restructuring (Narrative) (Deta" sheetId="49" state="visible" r:id="rId49"/>
    <sheet xmlns:r="http://schemas.openxmlformats.org/officeDocument/2006/relationships" name="Restructuring (Schedule of Rest" sheetId="50" state="visible" r:id="rId50"/>
    <sheet xmlns:r="http://schemas.openxmlformats.org/officeDocument/2006/relationships" name="Restructuring (Schedule of Re_2" sheetId="51" state="visible" r:id="rId51"/>
    <sheet xmlns:r="http://schemas.openxmlformats.org/officeDocument/2006/relationships" name="Other (Income)_Expense, net (De" sheetId="52" state="visible" r:id="rId52"/>
    <sheet xmlns:r="http://schemas.openxmlformats.org/officeDocument/2006/relationships" name="Other (Income)_Expense, net (Na" sheetId="53" state="visible" r:id="rId53"/>
    <sheet xmlns:r="http://schemas.openxmlformats.org/officeDocument/2006/relationships" name="Income Taxes (Schedule of Compo" sheetId="54" state="visible" r:id="rId54"/>
    <sheet xmlns:r="http://schemas.openxmlformats.org/officeDocument/2006/relationships" name="Income Taxes (Narrative) (Detai" sheetId="55" state="visible" r:id="rId55"/>
    <sheet xmlns:r="http://schemas.openxmlformats.org/officeDocument/2006/relationships" name="Earnings Per Share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Noncontrolling Interest (Narrat" sheetId="59" state="visible" r:id="rId59"/>
    <sheet xmlns:r="http://schemas.openxmlformats.org/officeDocument/2006/relationships" name="Noncontrolling Interest - Incom" sheetId="60" state="visible" r:id="rId60"/>
    <sheet xmlns:r="http://schemas.openxmlformats.org/officeDocument/2006/relationships" name="Accounts Receivable (Narrative)" sheetId="61" state="visible" r:id="rId61"/>
    <sheet xmlns:r="http://schemas.openxmlformats.org/officeDocument/2006/relationships" name="Accounts Receivable (Schedule o" sheetId="62" state="visible" r:id="rId62"/>
    <sheet xmlns:r="http://schemas.openxmlformats.org/officeDocument/2006/relationships" name="Accounts Receivable (Schedule_2" sheetId="63" state="visible" r:id="rId63"/>
    <sheet xmlns:r="http://schemas.openxmlformats.org/officeDocument/2006/relationships" name="Contract Assets and Liabiliti_3" sheetId="64" state="visible" r:id="rId64"/>
    <sheet xmlns:r="http://schemas.openxmlformats.org/officeDocument/2006/relationships" name="Contract Assets and Liabiliti_4" sheetId="65" state="visible" r:id="rId65"/>
    <sheet xmlns:r="http://schemas.openxmlformats.org/officeDocument/2006/relationships" name="Inventories (Details)" sheetId="66" state="visible" r:id="rId66"/>
    <sheet xmlns:r="http://schemas.openxmlformats.org/officeDocument/2006/relationships" name="Goodwill and Other Intangible_2" sheetId="67" state="visible" r:id="rId67"/>
    <sheet xmlns:r="http://schemas.openxmlformats.org/officeDocument/2006/relationships" name="Financial Instruments (Narrativ" sheetId="68" state="visible" r:id="rId68"/>
    <sheet xmlns:r="http://schemas.openxmlformats.org/officeDocument/2006/relationships" name="Financial Instruments (Schedule" sheetId="69" state="visible" r:id="rId69"/>
    <sheet xmlns:r="http://schemas.openxmlformats.org/officeDocument/2006/relationships" name="Fair-Value Measurements (Schedu" sheetId="70" state="visible" r:id="rId70"/>
    <sheet xmlns:r="http://schemas.openxmlformats.org/officeDocument/2006/relationships" name="Fair-Value Measurements (Narrat" sheetId="71" state="visible" r:id="rId71"/>
    <sheet xmlns:r="http://schemas.openxmlformats.org/officeDocument/2006/relationships" name="Contingencies (Narrative) (Deta" sheetId="72" state="visible" r:id="rId72"/>
    <sheet xmlns:r="http://schemas.openxmlformats.org/officeDocument/2006/relationships" name="Contingencies (Schedule of Chan" sheetId="73" state="visible" r:id="rId73"/>
    <sheet xmlns:r="http://schemas.openxmlformats.org/officeDocument/2006/relationships" name="Changes in Shareholders' Equi_3" sheetId="74" state="visible" r:id="rId74"/>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6 Months Ended</t>
        </is>
      </c>
    </row>
    <row r="2">
      <c r="B2" s="2" t="inlineStr">
        <is>
          <t>Jun. 30, 2021</t>
        </is>
      </c>
      <c r="C2" s="2" t="inlineStr">
        <is>
          <t>Jul.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026</t>
        </is>
      </c>
    </row>
    <row r="9">
      <c r="A9" s="4" t="inlineStr">
        <is>
          <t>Entity Registrant Name</t>
        </is>
      </c>
      <c r="B9" s="4" t="inlineStr">
        <is>
          <t>ALBANY INTERNATIONAL CORP.</t>
        </is>
      </c>
    </row>
    <row r="10">
      <c r="A10" s="4" t="inlineStr">
        <is>
          <t>Entity Incorporation, State or Country Code</t>
        </is>
      </c>
      <c r="B10" s="4" t="inlineStr">
        <is>
          <t>DE</t>
        </is>
      </c>
    </row>
    <row r="11">
      <c r="A11" s="4" t="inlineStr">
        <is>
          <t>Entity Address, Address Line One</t>
        </is>
      </c>
      <c r="B11" s="4" t="inlineStr">
        <is>
          <t>216 Airport Drive</t>
        </is>
      </c>
    </row>
    <row r="12">
      <c r="A12" s="4" t="inlineStr">
        <is>
          <t>Entity Address, City or Town</t>
        </is>
      </c>
      <c r="B12" s="4" t="inlineStr">
        <is>
          <t>Rochester</t>
        </is>
      </c>
    </row>
    <row r="13">
      <c r="A13" s="4" t="inlineStr">
        <is>
          <t>Entity Address, State or Province</t>
        </is>
      </c>
      <c r="B13" s="4" t="inlineStr">
        <is>
          <t>NH</t>
        </is>
      </c>
    </row>
    <row r="14">
      <c r="A14" s="4" t="inlineStr">
        <is>
          <t>Entity Tax Identification Number</t>
        </is>
      </c>
      <c r="B14" s="4" t="inlineStr">
        <is>
          <t>14-0462060</t>
        </is>
      </c>
    </row>
    <row r="15">
      <c r="A15" s="4" t="inlineStr">
        <is>
          <t>Entity Address, Postal Zip Code</t>
        </is>
      </c>
      <c r="B15" s="4" t="inlineStr">
        <is>
          <t>03867</t>
        </is>
      </c>
    </row>
    <row r="16">
      <c r="A16" s="4" t="inlineStr">
        <is>
          <t>City Area Code</t>
        </is>
      </c>
      <c r="B16" s="4" t="inlineStr">
        <is>
          <t>603</t>
        </is>
      </c>
    </row>
    <row r="17">
      <c r="A17" s="4" t="inlineStr">
        <is>
          <t>Local Phone Number</t>
        </is>
      </c>
      <c r="B17" s="4" t="inlineStr">
        <is>
          <t>330-585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19793</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ommon Class A</t>
        </is>
      </c>
    </row>
    <row r="30">
      <c r="A30" s="3" t="inlineStr">
        <is>
          <t>Entity Information [Line Items]</t>
        </is>
      </c>
    </row>
    <row r="31">
      <c r="A31" s="4" t="inlineStr">
        <is>
          <t>Title of 12(b) Security</t>
        </is>
      </c>
      <c r="B31" s="4" t="inlineStr">
        <is>
          <t>Class A Common Stock, $0.001 par value per share</t>
        </is>
      </c>
    </row>
    <row r="32">
      <c r="A32" s="4" t="inlineStr">
        <is>
          <t>Trading Symbol</t>
        </is>
      </c>
      <c r="B32" s="4" t="inlineStr">
        <is>
          <t>AIN</t>
        </is>
      </c>
    </row>
    <row r="33">
      <c r="A33" s="4" t="inlineStr">
        <is>
          <t>Security Exchange Name</t>
        </is>
      </c>
      <c r="B33" s="4" t="inlineStr">
        <is>
          <t>NYSE</t>
        </is>
      </c>
    </row>
    <row r="34">
      <c r="A34" s="4" t="inlineStr">
        <is>
          <t>Entity Common Stock, Shares Outstanding</t>
        </is>
      </c>
      <c r="C34" s="5" t="n">
        <v>30.7</v>
      </c>
    </row>
    <row r="35">
      <c r="A35" s="4" t="inlineStr">
        <is>
          <t>Common Class B</t>
        </is>
      </c>
    </row>
    <row r="36">
      <c r="A36" s="3" t="inlineStr">
        <is>
          <t>Entity Information [Line Items]</t>
        </is>
      </c>
    </row>
    <row r="37">
      <c r="A37" s="4" t="inlineStr">
        <is>
          <t>Title of 12(b) Security</t>
        </is>
      </c>
      <c r="B37" s="4" t="inlineStr">
        <is>
          <t>Class B Common Stock, $0.001 par value per share</t>
        </is>
      </c>
    </row>
    <row r="38">
      <c r="A38" s="4" t="inlineStr">
        <is>
          <t>Trading Symbol</t>
        </is>
      </c>
      <c r="B38" s="4" t="inlineStr">
        <is>
          <t>AIN</t>
        </is>
      </c>
    </row>
    <row r="39">
      <c r="A39" s="4" t="inlineStr">
        <is>
          <t>Security Exchange Name</t>
        </is>
      </c>
      <c r="B39" s="4" t="inlineStr">
        <is>
          <t>NYSE</t>
        </is>
      </c>
    </row>
    <row r="40">
      <c r="A40" s="4" t="inlineStr">
        <is>
          <t>Entity Common Stock, Shares Outstanding</t>
        </is>
      </c>
      <c r="C40" s="5" t="n">
        <v>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Restructuring costs in the first six months of 2021 were not significant. Restructuring costs in the first six months of 2020 were related to reductions in workforce at various AEC locations, principally in the United States, as well as related to discontinued operations at the Machine Clothing production facility in Sélestat, France. Since 2017, we have recorded $13.9 million of restructuring charges related to this action. There were no charges related to the impairment of assets for the periods presented. The following table summarizes charges reported in the Consolidated Statements of Income under “Restructuring expenses, net”: Three months ended June 30, Six months ended June 30, (in thousands) 2021 2020 2021 2020 Machine Clothing $ 10 $ 388 $ (58) $ 1,030 Albany Engineered Composites (48) 2,248 41 2,248 Corporate expenses 29 201 60 201 Total $ (9) $ 2,837 $ 43 $ 3,479 The table below presents the year-to-date changes in restructuring liabilities for 2021 and 2020, all of which are related to termination and other costs: (in thousands) December 31, Restructuring charges accrued Payments Currency translation /other June 30, Total termination and other costs $ 2,195 $ 43 $ (1,485) $ 11 $ 764 (in thousands) December 31, Restructuring charges accrued Payments Currency translation /other June 30, Total termination and other costs $ 2,042 $ 3,479 $ (1,410) $ (5) $ 4,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6 Months Ended</t>
        </is>
      </c>
    </row>
    <row r="2">
      <c r="B2" s="2" t="inlineStr">
        <is>
          <t>Jun. 30, 2021</t>
        </is>
      </c>
    </row>
    <row r="3">
      <c r="A3" s="3" t="inlineStr">
        <is>
          <t>Other Income and Expenses [Abstract]</t>
        </is>
      </c>
    </row>
    <row r="4">
      <c r="A4" s="4" t="inlineStr">
        <is>
          <t>Other (Income)/Expense, net</t>
        </is>
      </c>
      <c r="B4" s="4" t="inlineStr">
        <is>
          <t xml:space="preserve">Other (Income)/Expense, net The components of Other (Income)/Expense, net are: Three months ended June 30, Six months ended June 30, (in thousands) 2021 2020 2021 2020 Currency transaction (gains)/losses $ 175 $ 17 $ 341 $ 14,851 Bank fees and amortization of debt issuance costs 104 93 210 168 Components of net periodic pension and postretirement cost other than service (4) 754 (6) 1,139 Other 587 227 917 502 Total $ 862 $ 1,091 $ 1,462 $ 16,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esents components of income tax expense for the three and six months ended June 30, 2021 and 2020: Three months ended June 30, Six months ended (in thousands, except percentages) 2021 2020 2021 2020 Income tax based on income from continuing operations (1) $ 13,251 $ 16,262 $ 24,583 $ 23,571 Provision for change in estimated tax rate (218) (490) (218) (490) Income tax before discrete items 13,033 15,772 24,365 23,081 Discrete tax expense: Exercise of U.S. stock options (14) — (156) — Adjustments to prior period tax liabilities 22 879 (1,421) 767 Revaluation of deferred tax assets due to tax rate change 352 — 352 — Provision for/resolution of tax audits and contingencies, net — (1,489) 278 (1,733) Write-off of net operating losses related to tax audit — — — 1,830 Tax effect of non-deductible foreign exchange loss on intercompany loan — (13) — 3,656 Creation of valuation allowance — 222 — 222 Other 53 (7) 68 (5) Total income tax expense $ 13,446 $ 15,364 $ 23,486 $ 27,818 (1) Calculated at estimated tax rates of 29.5% and 34.0%, respectively Income tax expense for the quarter was computed in accordance with ASC 740-270, Income Taxes – Interim Reporting. Under this method, loss jurisdictions, which cannot recognize a tax benefit with regard to their generated losses, are excluded from the annual effective tax rate (AETR) calculation and their taxes will be recorded discretely in each quarter. In the second quarter of 2020, the Company recorded a net tax benefit of $1.5 million as a result of a US state tax audit settlement; the Company also recorded a net deferred tax expense of $1.0 million due to an adjustment of net operating losses related to settled audits. In the first quarter of 2020, the Company recorded a $1.8 million out-of-period charge related to developments in ongoing tax audits, which resulted in a corresponding decrease in deferred tax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amounts used in computing earnings per share and the weighted average number of shares of potentially dilutive securities are as follows: Three months ended June 30, Six months ended (in thousands, except market price and earnings per share) 2021 2020 2021 2020 Net income attributable to the Company $ 31,397 $ 32,354 $ 58,980 $ 41,463 Weighted average number of shares: Weighted average number of shares used in calculating basic net income per share 32,375 32,328 32,363 32,320 Effect of dilutive stock-based compensation plans 47 8 48 8 Weighted average number of shares used in calculating diluted net income per share 32,422 32,336 32,411 32,328 Average market price of common stock used for calculation of dilutive shares $ 87.53 $ 54.08 $ 83.48 $ 59.73 Net income attributable to the Company per share: Basic $ 0.97 $ 1.00 $ 1.82 $ 1.28 Diluted $ 0.97 $ 1.00 $ 1.82 $ 1.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AOCI)</t>
        </is>
      </c>
      <c r="B4" s="4" t="inlineStr">
        <is>
          <t>Accumulated Other Comprehensive Income (AOCI) The table below presents changes in the components of AOCI for the period December 31, 2020 to June 30, 2021: (in thousands) Translation adjustments Pension and postretirement liability adjustments Derivative Total Other Comprehensive Income December 31, 2020 $ (83,203) $ (39,661) $ (9,544) $ (132,408) Other comprehensive income/(loss) before reclassifications, net of tax (2,181) 393 (262) (2,050) Interest expense related to swaps reclassified to the Consolidated Statements of Income, net of tax — — 2,408 2,408 Pension and postretirement liability adjustments reclassified to Consolidated Statements of Income, net of tax — (14) — (14) Net current period other comprehensive income (2,181) 379 2,146 344 June 30, 2021 $ (85,384) $ (39,282) $ (7,398) $ (132,064) The table below presents changes in the components of AOCI for the period December 31, 2019 to June 30, 2020: (in thousands) Translation adjustments Pension and postretirement liability adjustments Derivative Total Other Comprehensive Income December 31, 2019 $ (122,852) $ (49,994) $ (3,135) $ (175,981) Other comprehensive income/(loss) before reclassifications, net of tax (16,783) 581 (9,028) (25,230) Pension/postretirement curtailment loss, net of tax — 265 — 265 Interest expense related to swaps reclassified to the Consolidated Statements of Income, net of tax — — 1,133 1,133 Pension and postretirement liability adjustments reclassified to Consolidated Statements of Income, net of tax — 186 — 186 Net current period other comprehensive income (16,783) 1,032 (7,895) (23,646) June 30, 2020 $ (139,635) $ (48,962) $ (11,030) $ (199,627) The components of our Accumulated Other Comprehensive Income that are reclassified to the Statement of Income relate to our pension and postretirement plans and interest rate swaps. The table below presents the expense/(income) amounts reclassified from AOCI, and the line items of the Statement of Income that were affected for the three and six months ended June 30, 2021 and 2020: Three months ended June 30, Six months ended June 30, (in thousands) 2021 2020 2021 2020 Pretax Derivative valuation reclassified from Accumulated Other Comprehensive Income: Expense/(income) related to interest rate swaps included in Income before taxes (a) $ 1,770 $ 1,116 $ 3,246 $ 1,523 Income tax effect (457) (286) (838) (390) Effect on net income due to items reclassified from Accumulated Other Comprehensive Income $ 1,313 $ 830 $ 2,408 $ 1,133 Pretax pension and postretirement liabilities reclassified from Accumulated Other Comprehensive Income: Pension/postretirement curtailment — 378 — 378 Amortization of prior service credit (1,118) (1,114) (2,237) (2,228) Amortization of net actuarial loss 1,108 1,232 2,217 2,476 Total pretax amount reclassified (b) (10) 496 (20) 626 Income tax effect 3 (143) 6 (175) Effect on net income due to items reclassified from Accumulated Other Comprehensive Income $ (7) $ 353 $ (14) $ 451 (a) Included in Interest expense, net are payments related to the interest rate swap agreements and amortization of swap buyouts (see Notes 14 and 15). (b) These accumulated other comprehensive income components are included in the computation of net periodic pension cost (see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 xml:space="preserve">Noncontrolling InterestEffective October 31, 2013, Safran S.A. (Safran) acquired a 10 percent equity interest in a new Albany subsidiary, Albany Safran Composites, LLC (ASC). The table below presents a reconciliation of income attributable to the noncontrolling interest and noncontrolling equity in the Company’s subsidiary Albany Safran Composites, LLC: Six months ended June 30, (in thousands, except percentages) 2021 2020 Net income/(loss) of Albany Safran Composites (ASC) $ 1,343 $ (13,612) Less: Return attributable to the Company's preferred holding 647 587 Net income/(loss) of ASC available for common ownership $ 696 $ (14,199) Ownership percentage of noncontrolling shareholder 10 % 10 % Net income/(loss) attributable to the noncontrolling interest $ 70 $ (1,420) Noncontrolling interest, beginning of year $ 3,799 $ 4,006 Net income/(loss) attributable to the noncontrolling interest 70 (1,420) Changes in other comprehensive income attributable to the noncontrolling interest (27) 261 Noncontrolling interest, end of interim period $ 3,842 $ 2,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 xml:space="preserve">Accounts Receivable Accounts receivable includes trade receivables. In connection with certain sales in Asia, the Company accepts a bank promissory note as customer payment. The notes may be presented for payment at maturity, which is less than one year. As of June 30, 2021 and December 31, 2020, Accounts receivable consisted of the following: (in thousands) June 30, December 31, Trade and other accounts receivable $ 170,029 $ 167,370 Bank promissory notes 24,847 24,860 Allowance for expected credit losses (3,939) (3,807) Accounts receivable, net $ 190,937 $ 188,423 The Company has Noncurrent receivables in the AEC segment that represent revenue earned, which has extended payment terms. The Noncurrent receivables will be invoiced to the customer over a 10-year period, which began in 2020. As of June 30, 2021 and December 31, 2020, Noncurrent receivables consisted of the following: (in thousands) June 30, December 31, Noncurrent receivables $ 34,726 $ 36,539 Allowance for expected credit losses (260) (274) Noncurrent receivables, net $ 34,466 $ 36,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1</t>
        </is>
      </c>
    </row>
    <row r="3">
      <c r="A3" s="3" t="inlineStr">
        <is>
          <t>Contract with Customer, Contract Asset, Contract Liability, and Receivable [Abstract]</t>
        </is>
      </c>
    </row>
    <row r="4">
      <c r="A4" s="4" t="inlineStr">
        <is>
          <t>Contract Assets and Liabilities</t>
        </is>
      </c>
      <c r="B4" s="4" t="inlineStr">
        <is>
          <t>Contract Assets and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June 30, 2021 and December 31, 2020, Contract assets and Contract liabilities consisted of the following: (in thousands) June 30, December 31, Contract assets $ 114,097 $ 140,348 Allowance for expected credit losses (872) (1,059) Contract assets, net $ 113,225 $ 139,289 Contract liabilities $ 7,136 $ 8,206 Contract assets decreased $26.1 million during the six-month period ended June 30, 2021. The decrease was primarily due to invoicing to customers exceeding revenue recognized for satisfied performance obligations for contracts that were in a contract asset position. There were no credit losses related to our Contract assets during the six month periods ended June 30, 2021 and June 30, 2020. Contract liabilities decreased $1.1 million during the six-month period ended June 30, 2021, primarily due to revenue recognized from satisfied performance obligations exceeding amounts invoiced to customers that were in a contract liability position. Revenue recognized for the six-month periods ended June 30, 2021 and 2020 that was included in the Contract liability balance at the beginning of the year was $4.7 million and $2.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June 30, 2021 and December 31, 2020, Inventories consisted of the following: (in thousands) June 30, 2021 December 31, 2020 Raw materials $ 59,627 $ 57,789 Work in process 45,436 40,416 Finished goods 15,602 12,273 Total inventories $ 120,665 $ 110,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1, management applied the qualitative assessment approach in performing its annual evaluation of goodwill for the Company's Machine Clothing reporting unit and three AEC reporting units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234519</v>
      </c>
      <c r="C4" s="6" t="n">
        <v>225990</v>
      </c>
      <c r="D4" s="6" t="n">
        <v>456880</v>
      </c>
      <c r="E4" s="6" t="n">
        <v>461754</v>
      </c>
    </row>
    <row r="5">
      <c r="A5" s="4" t="inlineStr">
        <is>
          <t>Cost of goods sold</t>
        </is>
      </c>
      <c r="B5" s="7" t="n">
        <v>132791</v>
      </c>
      <c r="C5" s="7" t="n">
        <v>123010</v>
      </c>
      <c r="D5" s="7" t="n">
        <v>266606</v>
      </c>
      <c r="E5" s="7" t="n">
        <v>269302</v>
      </c>
    </row>
    <row r="6">
      <c r="A6" s="4" t="inlineStr">
        <is>
          <t>Gross profit</t>
        </is>
      </c>
      <c r="B6" s="7" t="n">
        <v>101728</v>
      </c>
      <c r="C6" s="7" t="n">
        <v>102980</v>
      </c>
      <c r="D6" s="7" t="n">
        <v>190274</v>
      </c>
      <c r="E6" s="7" t="n">
        <v>192452</v>
      </c>
    </row>
    <row r="7">
      <c r="A7" s="4" t="inlineStr">
        <is>
          <t>Selling, general, and administrative expenses</t>
        </is>
      </c>
      <c r="B7" s="7" t="n">
        <v>42009</v>
      </c>
      <c r="C7" s="7" t="n">
        <v>38543</v>
      </c>
      <c r="D7" s="7" t="n">
        <v>79203</v>
      </c>
      <c r="E7" s="7" t="n">
        <v>78649</v>
      </c>
    </row>
    <row r="8">
      <c r="A8" s="4" t="inlineStr">
        <is>
          <t>Technical and research expenses</t>
        </is>
      </c>
      <c r="B8" s="7" t="n">
        <v>9762</v>
      </c>
      <c r="C8" s="7" t="n">
        <v>8873</v>
      </c>
      <c r="D8" s="7" t="n">
        <v>19243</v>
      </c>
      <c r="E8" s="7" t="n">
        <v>18003</v>
      </c>
    </row>
    <row r="9">
      <c r="A9" s="4" t="inlineStr">
        <is>
          <t>Restructuring expenses, net</t>
        </is>
      </c>
      <c r="B9" s="7" t="n">
        <v>-9</v>
      </c>
      <c r="C9" s="7" t="n">
        <v>2837</v>
      </c>
      <c r="D9" s="7" t="n">
        <v>43</v>
      </c>
      <c r="E9" s="7" t="n">
        <v>3479</v>
      </c>
    </row>
    <row r="10">
      <c r="A10" s="4" t="inlineStr">
        <is>
          <t>Operating income</t>
        </is>
      </c>
      <c r="B10" s="7" t="n">
        <v>49966</v>
      </c>
      <c r="C10" s="7" t="n">
        <v>52727</v>
      </c>
      <c r="D10" s="7" t="n">
        <v>91785</v>
      </c>
      <c r="E10" s="7" t="n">
        <v>92321</v>
      </c>
    </row>
    <row r="11">
      <c r="A11" s="4" t="inlineStr">
        <is>
          <t>Interest expense, net</t>
        </is>
      </c>
      <c r="B11" s="7" t="n">
        <v>4218</v>
      </c>
      <c r="C11" s="7" t="n">
        <v>3823</v>
      </c>
      <c r="D11" s="7" t="n">
        <v>7787</v>
      </c>
      <c r="E11" s="7" t="n">
        <v>7800</v>
      </c>
    </row>
    <row r="12">
      <c r="A12" s="4" t="inlineStr">
        <is>
          <t>Other expense/(income), net</t>
        </is>
      </c>
      <c r="B12" s="7" t="n">
        <v>862</v>
      </c>
      <c r="C12" s="7" t="n">
        <v>1091</v>
      </c>
      <c r="D12" s="7" t="n">
        <v>1462</v>
      </c>
      <c r="E12" s="7" t="n">
        <v>16660</v>
      </c>
    </row>
    <row r="13">
      <c r="A13" s="4" t="inlineStr">
        <is>
          <t>Income before income taxes</t>
        </is>
      </c>
      <c r="B13" s="7" t="n">
        <v>44886</v>
      </c>
      <c r="C13" s="7" t="n">
        <v>47813</v>
      </c>
      <c r="D13" s="7" t="n">
        <v>82536</v>
      </c>
      <c r="E13" s="7" t="n">
        <v>67861</v>
      </c>
    </row>
    <row r="14">
      <c r="A14" s="4" t="inlineStr">
        <is>
          <t>Income tax expense</t>
        </is>
      </c>
      <c r="B14" s="7" t="n">
        <v>13446</v>
      </c>
      <c r="C14" s="7" t="n">
        <v>15364</v>
      </c>
      <c r="D14" s="7" t="n">
        <v>23486</v>
      </c>
      <c r="E14" s="7" t="n">
        <v>27818</v>
      </c>
    </row>
    <row r="15">
      <c r="A15" s="4" t="inlineStr">
        <is>
          <t>Net income</t>
        </is>
      </c>
      <c r="B15" s="7" t="n">
        <v>31440</v>
      </c>
      <c r="C15" s="7" t="n">
        <v>32449</v>
      </c>
      <c r="D15" s="7" t="n">
        <v>59050</v>
      </c>
      <c r="E15" s="7" t="n">
        <v>40043</v>
      </c>
    </row>
    <row r="16">
      <c r="A16" s="4" t="inlineStr">
        <is>
          <t>Net income/(loss) attributable to the noncontrolling interest</t>
        </is>
      </c>
      <c r="B16" s="7" t="n">
        <v>43</v>
      </c>
      <c r="C16" s="7" t="n">
        <v>95</v>
      </c>
      <c r="D16" s="7" t="n">
        <v>70</v>
      </c>
      <c r="E16" s="7" t="n">
        <v>-1420</v>
      </c>
    </row>
    <row r="17">
      <c r="A17" s="4" t="inlineStr">
        <is>
          <t>Net income attributable to the Company</t>
        </is>
      </c>
      <c r="B17" s="6" t="n">
        <v>31397</v>
      </c>
      <c r="C17" s="6" t="n">
        <v>32354</v>
      </c>
      <c r="D17" s="6" t="n">
        <v>58980</v>
      </c>
      <c r="E17" s="6" t="n">
        <v>41463</v>
      </c>
    </row>
    <row r="18">
      <c r="A18" s="4" t="inlineStr">
        <is>
          <t>Basic earnings per share (in dollars per share)</t>
        </is>
      </c>
      <c r="B18" s="8" t="n">
        <v>0.97</v>
      </c>
      <c r="C18" s="6" t="n">
        <v>1</v>
      </c>
      <c r="D18" s="8" t="n">
        <v>1.82</v>
      </c>
      <c r="E18" s="8" t="n">
        <v>1.28</v>
      </c>
    </row>
    <row r="19">
      <c r="A19" s="4" t="inlineStr">
        <is>
          <t>Diluted earnings per share (in dollars per share)</t>
        </is>
      </c>
      <c r="B19" s="8" t="n">
        <v>0.97</v>
      </c>
      <c r="C19" s="6" t="n">
        <v>1</v>
      </c>
      <c r="D19" s="8" t="n">
        <v>1.82</v>
      </c>
      <c r="E19" s="8" t="n">
        <v>1.28</v>
      </c>
    </row>
    <row r="20">
      <c r="A20" s="3" t="inlineStr">
        <is>
          <t>Earnings Per Share, Basic and Diluted, Other Disclosures [Abstract]</t>
        </is>
      </c>
    </row>
    <row r="21">
      <c r="A21" s="4" t="inlineStr">
        <is>
          <t>Weighted average number of shares used in calculating basic net income per share (in shares)</t>
        </is>
      </c>
      <c r="B21" s="7" t="n">
        <v>32375</v>
      </c>
      <c r="C21" s="7" t="n">
        <v>32328</v>
      </c>
      <c r="D21" s="7" t="n">
        <v>32363</v>
      </c>
      <c r="E21" s="7" t="n">
        <v>32320</v>
      </c>
    </row>
    <row r="22">
      <c r="A22" s="4" t="inlineStr">
        <is>
          <t>Weighted average number of shares used in calculating diluted net income per share (in shares)</t>
        </is>
      </c>
      <c r="B22" s="7" t="n">
        <v>32422</v>
      </c>
      <c r="C22" s="7" t="n">
        <v>32336</v>
      </c>
      <c r="D22" s="7" t="n">
        <v>32411</v>
      </c>
      <c r="E22" s="7" t="n">
        <v>32328</v>
      </c>
    </row>
    <row r="23">
      <c r="A23" s="4" t="inlineStr">
        <is>
          <t>Dividends declared per share, Class A and Class B (in dollars per share)</t>
        </is>
      </c>
      <c r="B23" s="8" t="n">
        <v>0.2</v>
      </c>
      <c r="C23" s="8" t="n">
        <v>0.19</v>
      </c>
      <c r="D23" s="8" t="n">
        <v>0.4</v>
      </c>
      <c r="E23" s="8" t="n">
        <v>0.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n. 30, 2021</t>
        </is>
      </c>
    </row>
    <row r="3">
      <c r="A3" s="3" t="inlineStr">
        <is>
          <t>Debt Disclosure [Abstract]</t>
        </is>
      </c>
    </row>
    <row r="4">
      <c r="A4" s="4" t="inlineStr">
        <is>
          <t>Financial Instruments</t>
        </is>
      </c>
      <c r="B4" s="4" t="inlineStr">
        <is>
          <t>Financial Instruments Long-term debt, principally to banks and noteholders, consists of: (in thousands, except interest rates) June 30, 2021 December 31, 2020 Revolving credit agreement with borrowings outstanding at an end of period interest rate of 3.74% in 2021 and 3.50% in 2020 (including the effect of interest rate hedging transactions, as described below), due in 2024 $ 350,000 $ 398,000 Other debt, at an average end of period rate of 5.50% in 2020, paid in varying amounts through April 2021 — 9 Long-term debt 350,000 398,009 Less: current portion — (9) Long-term debt, net of current portion $ 350,000 $ 398,000 On October 27, 2020, we entered into a $700 million unsecured Four-Year Revolving Credit Facility Agreement (the “Credit Agreement”) which amended and restated the prior amended and restated $685 million Five-Year Revolving Credit Facility Agreement, which we had entered into on November 7, 2017 (the “Prior Agreement”). Under the Credit Agreement, $350 million of borrowings were outstanding as of June 30, 2021. The applicable interest rate for borrowings was LIBOR plus a spread, based on our leverage ratio at the time of borrowing. At the time of the last borrowing on June 30, 2021, the spread was 1.625%. The spread was based on a pricing grid, which ranged from 1.500% to 2.000%, based on our leverage ratio. Based on our maximum leverage ratio and our Consolidated EBITDA, and without modification to any other credit agreements, as of June 30, 2021, we would have been able to borrow an additional $350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On June 14, 2021, we entered into interest rate swap agreements for the period October 17, 2022 through October 27, 2024. These transactions have the effect of fixing the LIBOR portion of the effective interest rate (before addition of the spread) on $350 million of indebtedness drawn under the Credit Agreement at the rate of 0.838% during the period. Under the terms of these transactions, we pay the fixed rate of 0.838% and the counterparties pay a floating rate based on the one-month LIBOR rate at each monthly calculation date, which on June 16, 2021 was 0.08%.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which has been fully amortized into interest expense through March 2021.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June 16, 2021 was 0.08%, during the swap period. On June 16, 2021, the all-in-rate on the $350 million of debt was 3.735%. These interest rate swaps are accounted for as a hedge of future cash flows, as further described in Note 15. No cash collateral was received or pledged in relation to the swap agreements. Under the Credit Agreement, we are currently required to maintain a leverage ratio (as defined in the agreement) of not greater than 3.50 to 1.00 and minimum interest coverage (as defined) of 3.00 to 1.00. As of June 30, 2021, our leverage ratio was 1.08 to 1.00 and our interest coverage ratio was 15.02 to 1.00. We may purchase our Common Stock or pay dividends to the extent our leverage ratio remains at or below 3.50 to 1.00, and may make acquisitions with cash, provided our leverage ratio does not exceed the limits noted above. Indebtedness under the Credit Agreement is ranked equally in right of payment to all unsecured senior debt. We were in compliance with all debt covenants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6 Months Ended</t>
        </is>
      </c>
    </row>
    <row r="2">
      <c r="B2" s="2" t="inlineStr">
        <is>
          <t>Jun. 30, 2021</t>
        </is>
      </c>
    </row>
    <row r="3">
      <c r="A3" s="3" t="inlineStr">
        <is>
          <t>Fair Value Disclosures [Abstract]</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June 30, 2021, or at December 31, 2020. The following table presents the fair-value hierarchy for our Level 1 and Level 2 financial and non-financial assets and liabilities, which are measured at fair value on a recurring basis: June 30, 2021 December 31, 2020 Quoted prices in active markets Significant other observable inputs Quoted prices in active markets Significant other observable inputs (in thousands) (Level 1) (Level 2) (Level 1) (Level 2) Fair Value Assets: Cash equivalents $ 26,848 $ — $ 17,508 $ — Other Assets: Common stock of unaffiliated foreign public company (a) 741 — 748 — Interest rate swaps — 261 — — Liabilities: Other noncurrent liabilities: Interest rate swaps — (9,270) — (12,714)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June 30, 2021,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income)/expense related to payments under the active swap agreements totaled $3.5 million for the six month period ended June 30, 2021, and $1.9 million for the six month period ended June 30, 2020. Additionally, non-cash interest income related to the amortization of swap buyouts totaled $0.3 million for the six month period ended June 30, 2021 and $0.4 million for the six month period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17 claims as of June 30, 2021.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6 3,791 148 102 3,745 $ 758 2017 3,745 105 90 3,730 55 2018 3,730 152 106 3,684 100 2019 3,684 51 75 3,708 25 2020 3,708 152 59 3,615 57 2021 (As of June 30) 3,615 9 11 3,617 $ —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June 30, 2021, we had resolved, by means of settlement or dismissal, 37,957 claims. The total cost of resolving all claims was $10.4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09 claims as of June 30, 2021, only twelve claims have been filed against Brandon since January 1, 2012, and a negligible amount of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hareholders' Equity</t>
        </is>
      </c>
      <c r="B1" s="2" t="inlineStr">
        <is>
          <t>6 Months Ended</t>
        </is>
      </c>
    </row>
    <row r="2">
      <c r="B2" s="2" t="inlineStr">
        <is>
          <t>Jun. 30, 2021</t>
        </is>
      </c>
    </row>
    <row r="3">
      <c r="A3" s="3" t="inlineStr">
        <is>
          <t>Stockholders' Equity Note [Abstract]</t>
        </is>
      </c>
    </row>
    <row r="4">
      <c r="A4" s="4" t="inlineStr">
        <is>
          <t>Changes in Shareholders’ Equity</t>
        </is>
      </c>
      <c r="B4" s="4" t="inlineStr">
        <is>
          <t>Changes in Shareholders’ Equity The following table summarizes changes in Shareholders’ Equity for the period December 31, 2020 to June 30, 2021: Class A Common Stock Class B Common Stock Additional paid-in capital Retained earnings Accumulated other comprehensive income Class A Treasury Stock Noncontrolling Interest Total Equity (in thousands) Shares Amount Shares Amount Shares Amount December 31, 2020 39,115 $ 39 1,618 $ 2 $ 433,696 $ 770,746 $ (132,408) 8,391 $ (256,009) $ 3,799 $ 819,865 Net income — — — — — 27,582 — — — 27 27,609 Compensation and benefits paid or payable in shares 20 — — — (13) — — — — — (13) Options exercised 6 — — — 128 — — — — — 128 Dividends declared Class A Common Stock, $0.20 per share — — — — — (6,150) — — — — (6,150) Class B Common Stock, $0.20 per share — — — — — (324) — — — — (324) Cumulative translation adjustments — — — — — — (15,955) — — (210) (16,165) Pension and postretirement liability adjustments — — — — — — 509 — — — 509 Derivative valuation adjustment — — — — — — 752 — — — 752 March 31, 2021 39,141 $ 39 1,618 $ 2 $ 433,811 $ 791,854 $ (147,102) 8,391 $ (256,009) $ 3,616 $ 826,211 Net income — — — — — 31,397 — — — 43 31,440 Compensation and benefits paid or payable in shares — — — — 692 — — — — — 692 Options exercised 1 — — — 21 — — — — — 21 Shares issued to Directors' — — — — 706 — — (11) 241 — 947 Dividends declared Class A Common Stock, $0.20 per share — — — — — (6,150) — — — — (6,150) Class B Common Stock, $0.20 per share — — — — — (323) — — — — (323) Cumulative translation adjustments — — — — — — 13,774 — — 183 13,957 Pension and postretirement liability adjustments — — — — — — (130) — — — (130) Derivative valuation adjustment — — — — — — 1,394 — — — 1,394 June 30, 2021 39,142 $ 39 1,618 $ 2 $ 435,230 $ 816,778 $ (132,064) 8,380 $ (255,768) $ 3,842 $ 868,059 The following table summarizes changes in Shareholders’ Equity for the period December 31, 2019 to June 30, 2020: Class A Common Stock Class B Common Stock Additional paid-in capital Retained earnings Accumulated other comprehensive income Class A Treasury Stock Noncontrolling Interest Total Equity (in thousands) Shares Amount Shares Amount Shares Amount December 31, 2019 39,099 $ 39 1,618 $ 2 $ 432,518 $ 698,496 $ (175,981) 8,409 $ (256,391) $ 4,006 $ 702,689 Adoption of accounting standards (a) — — — — — (1,443) — — — — (1,443) Net income — — — — — 9,109 — — — (1,515) 7,594 Compensation and benefits paid or payable in shares 13 — — — (682) — — — — — (682) Options exercised — — — — — — — — — Shares issued to Directors' — — — — — — — — — — — Dividends declared Class A Common Stock, $0.19 per share — — — — — (5,834) — — — — (5,834) Class B Common Stock, $0.19 per share — — — — — (307) — — — — (307) Cumulative translation adjustments — — — — — — (25,747) — — 109 (25,638) Pension and postretirement liability adjustments — — — — — — 890 — — — 890 Derivative valuation adjustment — — — — — — (7,708) — — — (7,708) March 31, 2020 39,112 $ 39 1,618 $ 2 $ 431,836 $ 700,021 $ (208,546) 8,409 $ (256,391) $ 2,600 $ 669,561 Net income — — — — — 32,354 — — — 95 32,449 Compensation and benefits paid or payable in shares — — — — 466 — — — — — 466 Options exercised 1 — — — 20 — — — — — 20 Shares issued to Directors' — — — — 416 — — (15) 317 — 733 Dividends declared Class A Common Stock, $0.19 per share — — — — — (5,835) — — — — (5,835) Class B Common Stock, $0.19 per share — — — — — (307) — — — — (307) Cumulative translation adjustments — — — — — — 8,964 — — 152 9,116 Pension and postretirement liability adjustments — — — — — — 142 — — — 142 Derivative valuation adjustment — — — — — — (187) — — — (187) June 30, 2020 39,113 $ 39 1,618 $ 2 $ 432,738 $ 726,233 $ (199,627) 8,394 $ (256,074) $ 2,847 $ 706,158 (a) The Company adopted the provisions of ASC 326, Current Expected Credit Losses (CECL) effective January 1, 2020, which resulted in a decrease to Retained earnings of $1.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As disclosed in our March 31, 2020 Form 10Q, in March 2020, ASU 2020-04, Reference Rate Reform, was issued to provide optional guidance for a limited time to ease the potential accounting burden associated with transitioning away from reference rates such as LIBOR. The expedients and exceptions provided by this update will not be available after December 31, 2022, other than for certain hedging relationships entered into prior. For the Company’s cash flow hedges in which the designated hedged risk is LIBOR, the Company has adopted the portion of the guidance that allows it to assert that it remains probable that the hedged forecasted transaction will occur. The Company plans to adopt the remaining applicable provisions of this guidance beginning on Jul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portable Segments and Revenue Recogni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show data by reportable segment, reconciled to consolidated totals included in the financial statements: Three months ended June 30, Six months ended June 30, (in thousands) 2021 2020 2021 2020 Net sales Machine Clothing $ 159,921 $ 153,433 $ 308,127 $ 290,035 Albany Engineered Composites 74,598 72,557 148,753 171,719 Consolidated total $ 234,519 $ 225,990 $ 456,880 $ 461,754 Operating income/(loss) Machine Clothing $ 55,902 $ 56,543 $ 106,264 $ 103,718 Albany Engineered Composites 7,164 8,299 10,102 15,922 Corporate expenses (13,100) (12,115) (24,581) (27,319) Operating income $ 49,966 $ 52,727 $ 91,785 $ 92,321 Reconciling items: Interest income (401) (348) (930) (795) Interest expense 4,619 4,171 8,717 8,595 Other expense/(income), net 862 1,091 1,462 16,660 Income before income taxes $ 44,886 $ 47,813 $ 82,536 $ 67,861 </t>
        </is>
      </c>
    </row>
    <row r="5">
      <c r="A5" s="4" t="inlineStr">
        <is>
          <t>Schedule of Restructuring Costs by Reporting Segment</t>
        </is>
      </c>
      <c r="B5" s="4" t="inlineStr">
        <is>
          <t xml:space="preserve">The table below presents restructuring costs by reportable segment (also see Note 4): Three months ended June 30, Six months ended June 30, (in thousands) 2021 2020 2021 2020 Machine Clothing $ 10 $ 388 $ (58) $ 1,030 Albany Engineered Composites (48) 2,248 41 2,248 Corporate expenses 29 201 60 201 Total $ (9) $ 2,837 $ 43 $ 3,479 </t>
        </is>
      </c>
    </row>
    <row r="6">
      <c r="A6" s="4" t="inlineStr">
        <is>
          <t>Disaggregation of Revenue</t>
        </is>
      </c>
      <c r="B6" s="4" t="inlineStr">
        <is>
          <t xml:space="preserve">The following table disaggregates revenue for each product group by timing of revenue recognition: Three months ended June 30, 2021 (in thousands) Point in Time Revenue Recognition Over Time Revenue Recognition Total Machine Clothing $ 159,056 $ 865 $ 159,921 Albany Engineered Composites ASC — 26,170 26,170 Other AEC 4,432 43,996 48,428 Total Albany Engineered Composites 4,432 70,166 74,598 Total revenue $ 163,488 $ 71,031 $ 234,519 Six months ended June 30, 2021 (in thousands) Point in Time Revenue Over Time Revenue Total Machine Clothing $ 306,397 $ 1,730 $ 308,127 Albany Engineered Composites ASC — 53,254 53,254 Other AEC 8,312 87,187 95,499 Total Albany Engineered Composites 8,312 140,441 148,753 Total revenue $ 314,709 $ 142,171 $ 456,880 Three months ended June 30, 2020 (in thousands) Point in Time Revenue Recognition Over Time Revenue Recognition Total Machine Clothing $ 152,585 $ 848 $ 153,433 Albany Engineered Composites ASC — 17,576 17,576 Other AEC 4,143 50,838 54,981 Total Albany Engineered Composites 4,143 68,414 72,557 Total revenue $ 156,728 $ 69,262 $ 225,990 Six months ended June 30, 2020 (in thousands) Point in Time Revenue Over Time Revenue Total Machine Clothing $ 288,339 $ 1,696 $ 290,035 Albany Engineered Composites ASC — 55,470 55,470 Other AEC 10,463 105,786 116,249 Total Albany Engineered Composites 10,463 161,256 171,719 Total revenue $ 298,802 $ 162,952 $ 461,754 </t>
        </is>
      </c>
    </row>
    <row r="7">
      <c r="A7" s="4" t="inlineStr">
        <is>
          <t>Schedule of Disaggregate MC Segment Revenue by Significant Product or Service</t>
        </is>
      </c>
      <c r="B7" s="4" t="inlineStr">
        <is>
          <t xml:space="preserve">The following table disaggregates MC segment revenue by significant product groupings (paper machine clothing (PMC) and engineered fabrics), and, for PMC, the geographical region to which the paper machine clothing was sold: Three months ended June 30, Six months ended June 30, (in thousands) 2021 2020 2021 2020 Americas PMC $ 82,343 $ 81,225 $ 155,645 $ 154,902 Eurasia PMC 55,900 54,166 111,043 99,297 Engineered Fabrics 21,678 18,042 41,439 35,836 Total Machine Clothing Net sales $ 159,921 $ 153,433 $ 308,127 $ 290,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6 Months Ended</t>
        </is>
      </c>
    </row>
    <row r="2">
      <c r="B2" s="2" t="inlineStr">
        <is>
          <t>Jun. 30, 2021</t>
        </is>
      </c>
    </row>
    <row r="3">
      <c r="A3" s="3" t="inlineStr">
        <is>
          <t>Retirement Benefits [Abstract]</t>
        </is>
      </c>
    </row>
    <row r="4">
      <c r="A4" s="4" t="inlineStr">
        <is>
          <t>Schedule of Net Benefit Costs</t>
        </is>
      </c>
      <c r="B4" s="4" t="inlineStr">
        <is>
          <t xml:space="preserve">The composition of the net periodic benefit cost for the six months ended June 30, 2021 and 2020, was as follows: Pension plans Other postretirement benefits (in thousands) 2021 2020 2021 2020 Components of net periodic benefit cost: Service cost $ 1,090 $ 1,148 $ 66 $ 100 Interest cost 2,674 3,071 551 857 Expected return on assets (3,211) (3,415) — — Settlement — 145 — — Curtailment — 233 — — Amortization of prior service cost/(credit) 7 16 (2,244) (2,244) Amortization of net actuarial loss 1,087 1,180 1,130 1,296 Net periodic benefit cost $ 1,647 $ 2,378 $ (497)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The following table summarizes charges reported in the Consolidated Statements of Income under “Restructuring expenses, net”: Three months ended June 30, Six months ended June 30, (in thousands) 2021 2020 2021 2020 Machine Clothing $ 10 $ 388 $ (58) $ 1,030 Albany Engineered Composites (48) 2,248 41 2,248 Corporate expenses 29 201 60 201 Total $ (9) $ 2,837 $ 43 $ 3,479 </t>
        </is>
      </c>
    </row>
    <row r="5">
      <c r="A5" s="4" t="inlineStr">
        <is>
          <t>Schedule of Restructuring Reserve by Type of Cost</t>
        </is>
      </c>
      <c r="B5" s="4" t="inlineStr">
        <is>
          <t xml:space="preserve">The table below presents the year-to-date changes in restructuring liabilities for 2021 and 2020, all of which are related to termination and other costs: (in thousands) December 31, Restructuring charges accrued Payments Currency translation /other June 30, Total termination and other costs $ 2,195 $ 43 $ (1,485) $ 11 $ 764 (in thousands) December 31, Restructuring charges accrued Payments Currency translation /other June 30, Total termination and other costs $ 2,042 $ 3,479 $ (1,410) $ (5) $ 4,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net (Tables)</t>
        </is>
      </c>
      <c r="B1" s="2" t="inlineStr">
        <is>
          <t>6 Months Ended</t>
        </is>
      </c>
    </row>
    <row r="2">
      <c r="B2" s="2" t="inlineStr">
        <is>
          <t>Jun. 30, 2021</t>
        </is>
      </c>
    </row>
    <row r="3">
      <c r="A3" s="3" t="inlineStr">
        <is>
          <t>Other Income and Expenses [Abstract]</t>
        </is>
      </c>
    </row>
    <row r="4">
      <c r="A4" s="4" t="inlineStr">
        <is>
          <t>Schedule of Other (Income)/Expense, net</t>
        </is>
      </c>
      <c r="B4" s="4" t="inlineStr">
        <is>
          <t xml:space="preserve">The components of Other (Income)/Expense, net are: Three months ended June 30, Six months ended June 30, (in thousands) 2021 2020 2021 2020 Currency transaction (gains)/losses $ 175 $ 17 $ 341 $ 14,851 Bank fees and amortization of debt issuance costs 104 93 210 168 Components of net periodic pension and postretirement cost other than service (4) 754 (6) 1,139 Other 587 227 917 502 Total $ 862 $ 1,091 $ 1,462 $ 16,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31440</v>
      </c>
      <c r="C4" s="6" t="n">
        <v>32449</v>
      </c>
      <c r="D4" s="6" t="n">
        <v>59050</v>
      </c>
      <c r="E4" s="6" t="n">
        <v>40043</v>
      </c>
    </row>
    <row r="5">
      <c r="A5" s="3" t="inlineStr">
        <is>
          <t>Other comprehensive income/(loss), before tax:</t>
        </is>
      </c>
    </row>
    <row r="6">
      <c r="A6" s="4" t="inlineStr">
        <is>
          <t>Foreign currency translation and other adjustments</t>
        </is>
      </c>
      <c r="B6" s="7" t="n">
        <v>13651</v>
      </c>
      <c r="C6" s="7" t="n">
        <v>8753</v>
      </c>
      <c r="D6" s="7" t="n">
        <v>-1788</v>
      </c>
      <c r="E6" s="7" t="n">
        <v>-16202</v>
      </c>
    </row>
    <row r="7">
      <c r="A7" s="4" t="inlineStr">
        <is>
          <t>Pension/postretirement settlements and curtailments</t>
        </is>
      </c>
      <c r="B7" s="7" t="n">
        <v>0</v>
      </c>
      <c r="C7" s="7" t="n">
        <v>378</v>
      </c>
      <c r="D7" s="7" t="n">
        <v>0</v>
      </c>
      <c r="E7" s="7" t="n">
        <v>378</v>
      </c>
    </row>
    <row r="8">
      <c r="A8" s="3" t="inlineStr">
        <is>
          <t>Amortization of pension liability adjustments:</t>
        </is>
      </c>
    </row>
    <row r="9">
      <c r="A9" s="4" t="inlineStr">
        <is>
          <t>Amortization of prior service credit</t>
        </is>
      </c>
      <c r="B9" s="7" t="n">
        <v>-1118</v>
      </c>
      <c r="C9" s="7" t="n">
        <v>-1114</v>
      </c>
      <c r="D9" s="7" t="n">
        <v>-2237</v>
      </c>
      <c r="E9" s="7" t="n">
        <v>-2228</v>
      </c>
    </row>
    <row r="10">
      <c r="A10" s="4" t="inlineStr">
        <is>
          <t>Net actuarial loss</t>
        </is>
      </c>
      <c r="B10" s="7" t="n">
        <v>1108</v>
      </c>
      <c r="C10" s="7" t="n">
        <v>1232</v>
      </c>
      <c r="D10" s="7" t="n">
        <v>2217</v>
      </c>
      <c r="E10" s="7" t="n">
        <v>2476</v>
      </c>
    </row>
    <row r="11">
      <c r="A11" s="4" t="inlineStr">
        <is>
          <t>Payments and amortization related to interest rate swaps included in earnings</t>
        </is>
      </c>
      <c r="B11" s="7" t="n">
        <v>1770</v>
      </c>
      <c r="C11" s="7" t="n">
        <v>1116</v>
      </c>
      <c r="D11" s="7" t="n">
        <v>3246</v>
      </c>
      <c r="E11" s="7" t="n">
        <v>1523</v>
      </c>
    </row>
    <row r="12">
      <c r="A12" s="4" t="inlineStr">
        <is>
          <t>Derivative valuation adjustment</t>
        </is>
      </c>
      <c r="B12" s="7" t="n">
        <v>125</v>
      </c>
      <c r="C12" s="7" t="n">
        <v>-1366</v>
      </c>
      <c r="D12" s="7" t="n">
        <v>-353</v>
      </c>
      <c r="E12" s="7" t="n">
        <v>-12130</v>
      </c>
    </row>
    <row r="13">
      <c r="A13" s="3" t="inlineStr">
        <is>
          <t>Income taxes related to items of other comprehensive income/(loss):</t>
        </is>
      </c>
    </row>
    <row r="14">
      <c r="A14" s="4" t="inlineStr">
        <is>
          <t>Pension/postretirement settlements and curtailments</t>
        </is>
      </c>
      <c r="B14" s="7" t="n">
        <v>0</v>
      </c>
      <c r="C14" s="7" t="n">
        <v>-113</v>
      </c>
      <c r="D14" s="7" t="n">
        <v>0</v>
      </c>
      <c r="E14" s="7" t="n">
        <v>-113</v>
      </c>
    </row>
    <row r="15">
      <c r="A15" s="4" t="inlineStr">
        <is>
          <t>Amortization of prior service cost</t>
        </is>
      </c>
      <c r="B15" s="7" t="n">
        <v>335</v>
      </c>
      <c r="C15" s="7" t="n">
        <v>278</v>
      </c>
      <c r="D15" s="7" t="n">
        <v>671</v>
      </c>
      <c r="E15" s="7" t="n">
        <v>557</v>
      </c>
    </row>
    <row r="16">
      <c r="A16" s="4" t="inlineStr">
        <is>
          <t>Amortization of net actuarial loss</t>
        </is>
      </c>
      <c r="B16" s="7" t="n">
        <v>-332</v>
      </c>
      <c r="C16" s="7" t="n">
        <v>-308</v>
      </c>
      <c r="D16" s="7" t="n">
        <v>-665</v>
      </c>
      <c r="E16" s="7" t="n">
        <v>-619</v>
      </c>
    </row>
    <row r="17">
      <c r="A17" s="4" t="inlineStr">
        <is>
          <t>Payments and amortization related to interest rate swaps included in earnings</t>
        </is>
      </c>
      <c r="B17" s="7" t="n">
        <v>-457</v>
      </c>
      <c r="C17" s="7" t="n">
        <v>-286</v>
      </c>
      <c r="D17" s="7" t="n">
        <v>-838</v>
      </c>
      <c r="E17" s="7" t="n">
        <v>-390</v>
      </c>
    </row>
    <row r="18">
      <c r="A18" s="4" t="inlineStr">
        <is>
          <t>Derivative valuation adjustment</t>
        </is>
      </c>
      <c r="B18" s="7" t="n">
        <v>-44</v>
      </c>
      <c r="C18" s="7" t="n">
        <v>349</v>
      </c>
      <c r="D18" s="7" t="n">
        <v>91</v>
      </c>
      <c r="E18" s="7" t="n">
        <v>3102</v>
      </c>
    </row>
    <row r="19">
      <c r="A19" s="4" t="inlineStr">
        <is>
          <t>Comprehensive income/(loss)</t>
        </is>
      </c>
      <c r="B19" s="7" t="n">
        <v>46478</v>
      </c>
      <c r="C19" s="7" t="n">
        <v>41368</v>
      </c>
      <c r="D19" s="7" t="n">
        <v>59394</v>
      </c>
      <c r="E19" s="7" t="n">
        <v>16397</v>
      </c>
    </row>
    <row r="20">
      <c r="A20" s="4" t="inlineStr">
        <is>
          <t>Comprehensive income/(loss) attributable to the noncontrolling interest</t>
        </is>
      </c>
      <c r="B20" s="7" t="n">
        <v>226</v>
      </c>
      <c r="C20" s="7" t="n">
        <v>247</v>
      </c>
      <c r="D20" s="7" t="n">
        <v>43</v>
      </c>
      <c r="E20" s="7" t="n">
        <v>-1159</v>
      </c>
    </row>
    <row r="21">
      <c r="A21" s="4" t="inlineStr">
        <is>
          <t>Comprehensive income/(loss) attributable to the Company</t>
        </is>
      </c>
      <c r="B21" s="6" t="n">
        <v>46252</v>
      </c>
      <c r="C21" s="6" t="n">
        <v>41121</v>
      </c>
      <c r="D21" s="6" t="n">
        <v>59351</v>
      </c>
      <c r="E21" s="6" t="n">
        <v>175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presents components of income tax expense for the three and six months ended June 30, 2021 and 2020: Three months ended June 30, Six months ended (in thousands, except percentages) 2021 2020 2021 2020 Income tax based on income from continuing operations (1) $ 13,251 $ 16,262 $ 24,583 $ 23,571 Provision for change in estimated tax rate (218) (490) (218) (490) Income tax before discrete items 13,033 15,772 24,365 23,081 Discrete tax expense: Exercise of U.S. stock options (14) — (156) — Adjustments to prior period tax liabilities 22 879 (1,421) 767 Revaluation of deferred tax assets due to tax rate change 352 — 352 — Provision for/resolution of tax audits and contingencies, net — (1,489) 278 (1,733) Write-off of net operating losses related to tax audit — — — 1,830 Tax effect of non-deductible foreign exchange loss on intercompany loan — (13) — 3,656 Creation of valuation allowance — 222 — 222 Other 53 (7) 68 (5) Total income tax expense $ 13,446 $ 15,364 $ 23,486 $ 27,818 (1) Calculated at estimated tax rates of 29.5% and 34.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amounts used in computing earnings per share and the weighted average number of shares of potentially dilutive securities are as follows: Three months ended June 30, Six months ended (in thousands, except market price and earnings per share) 2021 2020 2021 2020 Net income attributable to the Company $ 31,397 $ 32,354 $ 58,980 $ 41,463 Weighted average number of shares: Weighted average number of shares used in calculating basic net income per share 32,375 32,328 32,363 32,320 Effect of dilutive stock-based compensation plans 47 8 48 8 Weighted average number of shares used in calculating diluted net income per share 32,422 32,336 32,411 32,328 Average market price of common stock used for calculation of dilutive shares $ 87.53 $ 54.08 $ 83.48 $ 59.73 Net income attributable to the Company per share: Basic $ 0.97 $ 1.00 $ 1.82 $ 1.28 Diluted $ 0.97 $ 1.00 $ 1.82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e table below presents changes in the components of AOCI for the period December 31, 2020 to June 30, 2021: (in thousands) Translation adjustments Pension and postretirement liability adjustments Derivative Total Other Comprehensive Income December 31, 2020 $ (83,203) $ (39,661) $ (9,544) $ (132,408) Other comprehensive income/(loss) before reclassifications, net of tax (2,181) 393 (262) (2,050) Interest expense related to swaps reclassified to the Consolidated Statements of Income, net of tax — — 2,408 2,408 Pension and postretirement liability adjustments reclassified to Consolidated Statements of Income, net of tax — (14) — (14) Net current period other comprehensive income (2,181) 379 2,146 344 June 30, 2021 $ (85,384) $ (39,282) $ (7,398) $ (132,064) The table below presents changes in the components of AOCI for the period December 31, 2019 to June 30, 2020: (in thousands) Translation adjustments Pension and postretirement liability adjustments Derivative Total Other Comprehensive Income December 31, 2019 $ (122,852) $ (49,994) $ (3,135) $ (175,981) Other comprehensive income/(loss) before reclassifications, net of tax (16,783) 581 (9,028) (25,230) Pension/postretirement curtailment loss, net of tax — 265 — 265 Interest expense related to swaps reclassified to the Consolidated Statements of Income, net of tax — — 1,133 1,133 Pension and postretirement liability adjustments reclassified to Consolidated Statements of Income, net of tax — 186 — 186 Net current period other comprehensive income (16,783) 1,032 (7,895) (23,646) June 30, 2020 $ (139,635) $ (48,962) $ (11,030) $ (199,627)</t>
        </is>
      </c>
    </row>
    <row r="5">
      <c r="A5" s="4" t="inlineStr">
        <is>
          <t>Reclassification out of Accumulated Other Comprehensive Income</t>
        </is>
      </c>
      <c r="B5" s="4" t="inlineStr">
        <is>
          <t>The table below presents the expense/(income) amounts reclassified from AOCI, and the line items of the Statement of Income that were affected for the three and six months ended June 30, 2021 and 2020: Three months ended June 30, Six months ended June 30, (in thousands) 2021 2020 2021 2020 Pretax Derivative valuation reclassified from Accumulated Other Comprehensive Income: Expense/(income) related to interest rate swaps included in Income before taxes (a) $ 1,770 $ 1,116 $ 3,246 $ 1,523 Income tax effect (457) (286) (838) (390) Effect on net income due to items reclassified from Accumulated Other Comprehensive Income $ 1,313 $ 830 $ 2,408 $ 1,133 Pretax pension and postretirement liabilities reclassified from Accumulated Other Comprehensive Income: Pension/postretirement curtailment — 378 — 378 Amortization of prior service credit (1,118) (1,114) (2,237) (2,228) Amortization of net actuarial loss 1,108 1,232 2,217 2,476 Total pretax amount reclassified (b) (10) 496 (20) 626 Income tax effect 3 (143) 6 (175) Effect on net income due to items reclassified from Accumulated Other Comprehensive Income $ (7) $ 353 $ (14) $ 451 (a) Included in Interest expense, net are payments related to the interest rate swap agreements and amortization of swap buyouts (see Notes 14 and 15). (b) These accumulated other comprehensive income components are included in the computation of net periodic pension cost (see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1</t>
        </is>
      </c>
    </row>
    <row r="3">
      <c r="A3" s="3" t="inlineStr">
        <is>
          <t>Noncontrolling Interest [Abstract]</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y Albany Safran Composites, LLC: Six months ended June 30, (in thousands, except percentages) 2021 2020 Net income/(loss) of Albany Safran Composites (ASC) $ 1,343 $ (13,612) Less: Return attributable to the Company's preferred holding 647 587 Net income/(loss) of ASC available for common ownership $ 696 $ (14,199) Ownership percentage of noncontrolling shareholder 10 % 10 % Net income/(loss) attributable to the noncontrolling interest $ 70 $ (1,420) Noncontrolling interest, beginning of year $ 3,799 $ 4,006 Net income/(loss) attributable to the noncontrolling interest 70 (1,420) Changes in other comprehensive income attributable to the noncontrolling interest (27) 261 Noncontrolling interest, end of interim period $ 3,842 $ 2,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 xml:space="preserve">Accounts receivable includes trade receivables. In connection with certain sales in Asia, the Company accepts a bank promissory note as customer payment. The notes may be presented for payment at maturity, which is less than one year. As of June 30, 2021 and December 31, 2020, Accounts receivable consisted of the following: (in thousands) June 30, December 31, Trade and other accounts receivable $ 170,029 $ 167,370 Bank promissory notes 24,847 24,860 Allowance for expected credit losses (3,939) (3,807) Accounts receivable, net $ 190,937 $ 188,423 </t>
        </is>
      </c>
    </row>
    <row r="5">
      <c r="A5" s="4" t="inlineStr">
        <is>
          <t>Schedule of Contract Receivables</t>
        </is>
      </c>
      <c r="B5" s="4" t="inlineStr">
        <is>
          <t xml:space="preserve">As of June 30, 2021 and December 31, 2020, Noncurrent receivables consisted of the following: (in thousands) June 30, December 31, Noncurrent receivables $ 34,726 $ 36,539 Allowance for expected credit losses (260) (274) Noncurrent receivables, net $ 34,466 $ 36,2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1</t>
        </is>
      </c>
    </row>
    <row r="3">
      <c r="A3" s="3" t="inlineStr">
        <is>
          <t>Contract with Customer, Contract Asset, Contract Liability, and Receivable [Abstract]</t>
        </is>
      </c>
    </row>
    <row r="4">
      <c r="A4" s="4" t="inlineStr">
        <is>
          <t>Schedule of Contract Assets and Contract Liabilities</t>
        </is>
      </c>
      <c r="B4" s="4" t="inlineStr">
        <is>
          <t xml:space="preserve">As of June 30, 2021 and December 31, 2020, Contract assets and Contract liabilities consisted of the following: (in thousands) June 30, December 31, Contract assets $ 114,097 $ 140,348 Allowance for expected credit losses (872) (1,059) Contract assets, net $ 113,225 $ 139,289 Contract liabilities $ 7,136 $ 8,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s of June 30, 2021 and December 31, 2020, Inventories consisted of the following: (in thousands) June 30, 2021 December 31, 2020 Raw materials $ 59,627 $ 57,789 Work in process 45,436 40,416 Finished goods 15,602 12,273 Total inventories $ 120,665 $ 110,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principally to banks and noteholders, consists of: (in thousands, except interest rates) June 30, 2021 December 31, 2020 Revolving credit agreement with borrowings outstanding at an end of period interest rate of 3.74% in 2021 and 3.50% in 2020 (including the effect of interest rate hedging transactions, as described below), due in 2024 $ 350,000 $ 398,000 Other debt, at an average end of period rate of 5.50% in 2020, paid in varying amounts through April 2021 — 9 Long-term debt 350,000 398,009 Less: current portion — (9) Long-term debt, net of current portion $ 350,000 $ 39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Value Measurements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The following table presents the fair-value hierarchy for our Level 1 and Level 2 financial and non-financial assets and liabilities, which are measured at fair value on a recurring basis: June 30, 2021 December 31, 2020 Quoted prices in active markets Significant other observable inputs Quoted prices in active markets Significant other observable inputs (in thousands) (Level 1) (Level 2) (Level 1) (Level 2) Fair Value Assets: Cash equivalents $ 26,848 $ — $ 17,508 $ — Other Assets: Common stock of unaffiliated foreign public company (a) 741 — 748 — Interest rate swaps — 261 — — Liabilities: Other noncurrent liabilities: Interest rate swaps — (9,270) — (12,714) (a) Original cost basis $0.5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1</t>
        </is>
      </c>
    </row>
    <row r="3">
      <c r="A3" s="3" t="inlineStr">
        <is>
          <t>Commitments and Contingencies Disclosure [Abstract]</t>
        </is>
      </c>
    </row>
    <row r="4">
      <c r="A4" s="4" t="inlineStr">
        <is>
          <t>Schedule of Loss Contingencies by Contingency</t>
        </is>
      </c>
      <c r="B4" s="4" t="inlineStr">
        <is>
          <t xml:space="preserve">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6 3,791 148 102 3,745 $ 758 2017 3,745 105 90 3,730 55 2018 3,730 152 106 3,684 100 2019 3,684 51 75 3,708 25 2020 3,708 152 59 3,615 57 2021 (As of June 30) 3,615 9 11 3,61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 Current [Abstract]</t>
        </is>
      </c>
    </row>
    <row r="3">
      <c r="A3" s="4" t="inlineStr">
        <is>
          <t>Cash and cash equivalents</t>
        </is>
      </c>
      <c r="B3" s="6" t="n">
        <v>253330</v>
      </c>
      <c r="C3" s="6" t="n">
        <v>241316</v>
      </c>
    </row>
    <row r="4">
      <c r="A4" s="4" t="inlineStr">
        <is>
          <t>Accounts receivable, net</t>
        </is>
      </c>
      <c r="B4" s="7" t="n">
        <v>190937</v>
      </c>
      <c r="C4" s="7" t="n">
        <v>188423</v>
      </c>
    </row>
    <row r="5">
      <c r="A5" s="4" t="inlineStr">
        <is>
          <t>Contract assets, net</t>
        </is>
      </c>
      <c r="B5" s="7" t="n">
        <v>113225</v>
      </c>
      <c r="C5" s="7" t="n">
        <v>139289</v>
      </c>
    </row>
    <row r="6">
      <c r="A6" s="4" t="inlineStr">
        <is>
          <t>Inventories</t>
        </is>
      </c>
      <c r="B6" s="7" t="n">
        <v>120665</v>
      </c>
      <c r="C6" s="7" t="n">
        <v>110478</v>
      </c>
    </row>
    <row r="7">
      <c r="A7" s="4" t="inlineStr">
        <is>
          <t>Income taxes prepaid and receivable</t>
        </is>
      </c>
      <c r="B7" s="7" t="n">
        <v>6236</v>
      </c>
      <c r="C7" s="7" t="n">
        <v>5940</v>
      </c>
    </row>
    <row r="8">
      <c r="A8" s="4" t="inlineStr">
        <is>
          <t>Prepaid expenses and other current assets</t>
        </is>
      </c>
      <c r="B8" s="7" t="n">
        <v>33089</v>
      </c>
      <c r="C8" s="7" t="n">
        <v>31830</v>
      </c>
    </row>
    <row r="9">
      <c r="A9" s="4" t="inlineStr">
        <is>
          <t>Total current assets</t>
        </is>
      </c>
      <c r="B9" s="7" t="n">
        <v>717482</v>
      </c>
      <c r="C9" s="7" t="n">
        <v>717276</v>
      </c>
    </row>
    <row r="10">
      <c r="A10" s="4" t="inlineStr">
        <is>
          <t>Property, plant and equipment, net</t>
        </is>
      </c>
      <c r="B10" s="7" t="n">
        <v>438392</v>
      </c>
      <c r="C10" s="7" t="n">
        <v>448554</v>
      </c>
    </row>
    <row r="11">
      <c r="A11" s="4" t="inlineStr">
        <is>
          <t>Intangibles, net</t>
        </is>
      </c>
      <c r="B11" s="7" t="n">
        <v>42998</v>
      </c>
      <c r="C11" s="7" t="n">
        <v>46869</v>
      </c>
    </row>
    <row r="12">
      <c r="A12" s="4" t="inlineStr">
        <is>
          <t>Goodwill</t>
        </is>
      </c>
      <c r="B12" s="7" t="n">
        <v>185293</v>
      </c>
      <c r="C12" s="7" t="n">
        <v>187553</v>
      </c>
    </row>
    <row r="13">
      <c r="A13" s="4" t="inlineStr">
        <is>
          <t>Deferred income taxes</t>
        </is>
      </c>
      <c r="B13" s="7" t="n">
        <v>33102</v>
      </c>
      <c r="C13" s="7" t="n">
        <v>38757</v>
      </c>
    </row>
    <row r="14">
      <c r="A14" s="4" t="inlineStr">
        <is>
          <t>Noncurrent receivables, net</t>
        </is>
      </c>
      <c r="B14" s="7" t="n">
        <v>34466</v>
      </c>
      <c r="C14" s="7" t="n">
        <v>36265</v>
      </c>
    </row>
    <row r="15">
      <c r="A15" s="4" t="inlineStr">
        <is>
          <t>Other assets</t>
        </is>
      </c>
      <c r="B15" s="7" t="n">
        <v>74907</v>
      </c>
      <c r="C15" s="7" t="n">
        <v>74662</v>
      </c>
    </row>
    <row r="16">
      <c r="A16" s="4" t="inlineStr">
        <is>
          <t>Total assets</t>
        </is>
      </c>
      <c r="B16" s="7" t="n">
        <v>1526640</v>
      </c>
      <c r="C16" s="7" t="n">
        <v>1549936</v>
      </c>
    </row>
    <row r="17">
      <c r="A17" s="3" t="inlineStr">
        <is>
          <t>Liabilities, Current [Abstract]</t>
        </is>
      </c>
    </row>
    <row r="18">
      <c r="A18" s="4" t="inlineStr">
        <is>
          <t>Accounts payable</t>
        </is>
      </c>
      <c r="B18" s="7" t="n">
        <v>55348</v>
      </c>
      <c r="C18" s="7" t="n">
        <v>49173</v>
      </c>
    </row>
    <row r="19">
      <c r="A19" s="4" t="inlineStr">
        <is>
          <t>Accrued liabilities</t>
        </is>
      </c>
      <c r="B19" s="7" t="n">
        <v>108007</v>
      </c>
      <c r="C19" s="7" t="n">
        <v>125459</v>
      </c>
    </row>
    <row r="20">
      <c r="A20" s="4" t="inlineStr">
        <is>
          <t>Current maturities of long-term debt</t>
        </is>
      </c>
      <c r="B20" s="7" t="n">
        <v>0</v>
      </c>
      <c r="C20" s="7" t="n">
        <v>9</v>
      </c>
    </row>
    <row r="21">
      <c r="A21" s="4" t="inlineStr">
        <is>
          <t>Income taxes payable</t>
        </is>
      </c>
      <c r="B21" s="7" t="n">
        <v>12233</v>
      </c>
      <c r="C21" s="7" t="n">
        <v>16222</v>
      </c>
    </row>
    <row r="22">
      <c r="A22" s="4" t="inlineStr">
        <is>
          <t>Total current liabilities</t>
        </is>
      </c>
      <c r="B22" s="7" t="n">
        <v>175588</v>
      </c>
      <c r="C22" s="7" t="n">
        <v>190863</v>
      </c>
    </row>
    <row r="23">
      <c r="A23" s="4" t="inlineStr">
        <is>
          <t>Long-term debt</t>
        </is>
      </c>
      <c r="B23" s="7" t="n">
        <v>350000</v>
      </c>
      <c r="C23" s="7" t="n">
        <v>398000</v>
      </c>
    </row>
    <row r="24">
      <c r="A24" s="4" t="inlineStr">
        <is>
          <t>Other noncurrent liabilities</t>
        </is>
      </c>
      <c r="B24" s="7" t="n">
        <v>121333</v>
      </c>
      <c r="C24" s="7" t="n">
        <v>130424</v>
      </c>
    </row>
    <row r="25">
      <c r="A25" s="4" t="inlineStr">
        <is>
          <t>Deferred taxes and other liabilities</t>
        </is>
      </c>
      <c r="B25" s="7" t="n">
        <v>11660</v>
      </c>
      <c r="C25" s="7" t="n">
        <v>10784</v>
      </c>
    </row>
    <row r="26">
      <c r="A26" s="4" t="inlineStr">
        <is>
          <t>Total liabilities</t>
        </is>
      </c>
      <c r="B26" s="7" t="n">
        <v>658581</v>
      </c>
      <c r="C26" s="7" t="n">
        <v>730071</v>
      </c>
    </row>
    <row r="27">
      <c r="A27" s="3" t="inlineStr">
        <is>
          <t>SHAREHOLDERS' EQUITY</t>
        </is>
      </c>
    </row>
    <row r="28">
      <c r="A28" s="4" t="inlineStr">
        <is>
          <t>Preferred stock</t>
        </is>
      </c>
      <c r="B28" s="7" t="n">
        <v>0</v>
      </c>
      <c r="C28" s="7" t="n">
        <v>0</v>
      </c>
    </row>
    <row r="29">
      <c r="A29" s="4" t="inlineStr">
        <is>
          <t>Additional paid in capital</t>
        </is>
      </c>
      <c r="B29" s="7" t="n">
        <v>435230</v>
      </c>
      <c r="C29" s="7" t="n">
        <v>433696</v>
      </c>
    </row>
    <row r="30">
      <c r="A30" s="4" t="inlineStr">
        <is>
          <t>Retained earnings</t>
        </is>
      </c>
      <c r="B30" s="7" t="n">
        <v>816778</v>
      </c>
      <c r="C30" s="7" t="n">
        <v>770746</v>
      </c>
    </row>
    <row r="31">
      <c r="A31" s="3" t="inlineStr">
        <is>
          <t>Accumulated items of other comprehensive income:</t>
        </is>
      </c>
    </row>
    <row r="32">
      <c r="A32" s="4" t="inlineStr">
        <is>
          <t>Translation adjustments</t>
        </is>
      </c>
      <c r="B32" s="7" t="n">
        <v>-85384</v>
      </c>
      <c r="C32" s="7" t="n">
        <v>-83203</v>
      </c>
    </row>
    <row r="33">
      <c r="A33" s="4" t="inlineStr">
        <is>
          <t>Pension and postretirement liability adjustments</t>
        </is>
      </c>
      <c r="B33" s="7" t="n">
        <v>-39282</v>
      </c>
      <c r="C33" s="7" t="n">
        <v>-39661</v>
      </c>
    </row>
    <row r="34">
      <c r="A34" s="4" t="inlineStr">
        <is>
          <t>Derivative valuation adjustment</t>
        </is>
      </c>
      <c r="B34" s="7" t="n">
        <v>-7398</v>
      </c>
      <c r="C34" s="7" t="n">
        <v>-9544</v>
      </c>
    </row>
    <row r="35">
      <c r="A35" s="4" t="inlineStr">
        <is>
          <t>Treasury stock</t>
        </is>
      </c>
      <c r="B35" s="7" t="n">
        <v>-255768</v>
      </c>
      <c r="C35" s="7" t="n">
        <v>-256009</v>
      </c>
    </row>
    <row r="36">
      <c r="A36" s="4" t="inlineStr">
        <is>
          <t>Total Company shareholders' equity</t>
        </is>
      </c>
      <c r="B36" s="7" t="n">
        <v>864217</v>
      </c>
      <c r="C36" s="7" t="n">
        <v>816066</v>
      </c>
    </row>
    <row r="37">
      <c r="A37" s="4" t="inlineStr">
        <is>
          <t>Noncontrolling interest</t>
        </is>
      </c>
      <c r="B37" s="7" t="n">
        <v>3842</v>
      </c>
      <c r="C37" s="7" t="n">
        <v>3799</v>
      </c>
    </row>
    <row r="38">
      <c r="A38" s="4" t="inlineStr">
        <is>
          <t>Total equity</t>
        </is>
      </c>
      <c r="B38" s="7" t="n">
        <v>868059</v>
      </c>
      <c r="C38" s="7" t="n">
        <v>819865</v>
      </c>
    </row>
    <row r="39">
      <c r="A39" s="4" t="inlineStr">
        <is>
          <t>Total liabilities and shareholders' equity</t>
        </is>
      </c>
      <c r="B39" s="7" t="n">
        <v>1526640</v>
      </c>
      <c r="C39" s="7" t="n">
        <v>1549936</v>
      </c>
    </row>
    <row r="40">
      <c r="A40" s="4" t="inlineStr">
        <is>
          <t>Common Class A</t>
        </is>
      </c>
    </row>
    <row r="41">
      <c r="A41" s="3" t="inlineStr">
        <is>
          <t>SHAREHOLDERS' EQUITY</t>
        </is>
      </c>
    </row>
    <row r="42">
      <c r="A42" s="4" t="inlineStr">
        <is>
          <t>Common stock, par value</t>
        </is>
      </c>
      <c r="B42" s="7" t="n">
        <v>39</v>
      </c>
      <c r="C42" s="7" t="n">
        <v>39</v>
      </c>
    </row>
    <row r="43">
      <c r="A43" s="4" t="inlineStr">
        <is>
          <t>Common Class B</t>
        </is>
      </c>
    </row>
    <row r="44">
      <c r="A44" s="3" t="inlineStr">
        <is>
          <t>SHAREHOLDERS' EQUITY</t>
        </is>
      </c>
    </row>
    <row r="45">
      <c r="A45" s="4" t="inlineStr">
        <is>
          <t>Common stock, par value</t>
        </is>
      </c>
      <c r="B45" s="6" t="n">
        <v>2</v>
      </c>
      <c r="C45"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The following table summarizes changes in Shareholders’ Equity for the period December 31, 2020 to June 30, 2021: Class A Common Stock Class B Common Stock Additional paid-in capital Retained earnings Accumulated other comprehensive income Class A Treasury Stock Noncontrolling Interest Total Equity (in thousands) Shares Amount Shares Amount Shares Amount December 31, 2020 39,115 $ 39 1,618 $ 2 $ 433,696 $ 770,746 $ (132,408) 8,391 $ (256,009) $ 3,799 $ 819,865 Net income — — — — — 27,582 — — — 27 27,609 Compensation and benefits paid or payable in shares 20 — — — (13) — — — — — (13) Options exercised 6 — — — 128 — — — — — 128 Dividends declared Class A Common Stock, $0.20 per share — — — — — (6,150) — — — — (6,150) Class B Common Stock, $0.20 per share — — — — — (324) — — — — (324) Cumulative translation adjustments — — — — — — (15,955) — — (210) (16,165) Pension and postretirement liability adjustments — — — — — — 509 — — — 509 Derivative valuation adjustment — — — — — — 752 — — — 752 March 31, 2021 39,141 $ 39 1,618 $ 2 $ 433,811 $ 791,854 $ (147,102) 8,391 $ (256,009) $ 3,616 $ 826,211 Net income — — — — — 31,397 — — — 43 31,440 Compensation and benefits paid or payable in shares — — — — 692 — — — — — 692 Options exercised 1 — — — 21 — — — — — 21 Shares issued to Directors' — — — — 706 — — (11) 241 — 947 Dividends declared Class A Common Stock, $0.20 per share — — — — — (6,150) — — — — (6,150) Class B Common Stock, $0.20 per share — — — — — (323) — — — — (323) Cumulative translation adjustments — — — — — — 13,774 — — 183 13,957 Pension and postretirement liability adjustments — — — — — — (130) — — — (130) Derivative valuation adjustment — — — — — — 1,394 — — — 1,394 June 30, 2021 39,142 $ 39 1,618 $ 2 $ 435,230 $ 816,778 $ (132,064) 8,380 $ (255,768) $ 3,842 $ 868,059 The following table summarizes changes in Shareholders’ Equity for the period December 31, 2019 to June 30, 2020: Class A Common Stock Class B Common Stock Additional paid-in capital Retained earnings Accumulated other comprehensive income Class A Treasury Stock Noncontrolling Interest Total Equity (in thousands) Shares Amount Shares Amount Shares Amount December 31, 2019 39,099 $ 39 1,618 $ 2 $ 432,518 $ 698,496 $ (175,981) 8,409 $ (256,391) $ 4,006 $ 702,689 Adoption of accounting standards (a) — — — — — (1,443) — — — — (1,443) Net income — — — — — 9,109 — — — (1,515) 7,594 Compensation and benefits paid or payable in shares 13 — — — (682) — — — — — (682) Options exercised — — — — — — — — — Shares issued to Directors' — — — — — — — — — — — Dividends declared Class A Common Stock, $0.19 per share — — — — — (5,834) — — — — (5,834) Class B Common Stock, $0.19 per share — — — — — (307) — — — — (307) Cumulative translation adjustments — — — — — — (25,747) — — 109 (25,638) Pension and postretirement liability adjustments — — — — — — 890 — — — 890 Derivative valuation adjustment — — — — — — (7,708) — — — (7,708) March 31, 2020 39,112 $ 39 1,618 $ 2 $ 431,836 $ 700,021 $ (208,546) 8,409 $ (256,391) $ 2,600 $ 669,561 Net income — — — — — 32,354 — — — 95 32,449 Compensation and benefits paid or payable in shares — — — — 466 — — — — — 466 Options exercised 1 — — — 20 — — — — — 20 Shares issued to Directors' — — — — 416 — — (15) 317 — 733 Dividends declared Class A Common Stock, $0.19 per share — — — — — (5,835) — — — — (5,835) Class B Common Stock, $0.19 per share — — — — — (307) — — — — (307) Cumulative translation adjustments — — — — — — 8,964 — — 152 9,116 Pension and postretirement liability adjustments — — — — — — 142 — — — 142 Derivative valuation adjustment — — — — — — (187) — — — (187) June 30, 2020 39,113 $ 39 1,618 $ 2 $ 432,738 $ 726,233 $ (199,627) 8,394 $ (256,074) $ 2,847 $ 706,158 (a) The Company adopted the provisions of ASC 326, Current Expected Credit Losses (CECL) effective January 1, 2020, which resulted in a decrease to Retained earnings of $1.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portable Segments and Revenue Recognition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Oct. 31, 2013</t>
        </is>
      </c>
    </row>
    <row r="3">
      <c r="A3" s="3" t="inlineStr">
        <is>
          <t>Segment Reporting Information [Line Items]</t>
        </is>
      </c>
    </row>
    <row r="4">
      <c r="A4" s="4" t="inlineStr">
        <is>
          <t>Net sales</t>
        </is>
      </c>
      <c r="B4" s="6" t="n">
        <v>234519</v>
      </c>
      <c r="C4" s="6" t="n">
        <v>225990</v>
      </c>
      <c r="D4" s="6" t="n">
        <v>456880</v>
      </c>
      <c r="E4" s="6" t="n">
        <v>461754</v>
      </c>
    </row>
    <row r="5">
      <c r="A5" s="4" t="inlineStr">
        <is>
          <t>Operating income</t>
        </is>
      </c>
      <c r="B5" s="7" t="n">
        <v>49966</v>
      </c>
      <c r="C5" s="7" t="n">
        <v>52727</v>
      </c>
      <c r="D5" s="7" t="n">
        <v>91785</v>
      </c>
      <c r="E5" s="7" t="n">
        <v>92321</v>
      </c>
    </row>
    <row r="6">
      <c r="A6" s="4" t="inlineStr">
        <is>
          <t>Albany Engineered Composites</t>
        </is>
      </c>
    </row>
    <row r="7">
      <c r="A7" s="3" t="inlineStr">
        <is>
          <t>Segment Reporting Information [Line Items]</t>
        </is>
      </c>
    </row>
    <row r="8">
      <c r="A8" s="4" t="inlineStr">
        <is>
          <t>Net sales</t>
        </is>
      </c>
      <c r="B8" s="7" t="n">
        <v>74598</v>
      </c>
      <c r="C8" s="7" t="n">
        <v>72557</v>
      </c>
      <c r="D8" s="7" t="n">
        <v>148753</v>
      </c>
      <c r="E8" s="7" t="n">
        <v>171719</v>
      </c>
    </row>
    <row r="9">
      <c r="A9" s="4" t="inlineStr">
        <is>
          <t>Operating income</t>
        </is>
      </c>
      <c r="B9" s="7" t="n">
        <v>4300</v>
      </c>
      <c r="C9" s="7" t="n">
        <v>7400</v>
      </c>
      <c r="D9" s="7" t="n">
        <v>3700</v>
      </c>
      <c r="E9" s="7" t="n">
        <v>6400</v>
      </c>
    </row>
    <row r="10">
      <c r="A10" s="4" t="inlineStr">
        <is>
          <t>US Government Contracts Or Programs | Revenue Benchmark | Product Concentration Risk</t>
        </is>
      </c>
    </row>
    <row r="11">
      <c r="A11" s="3" t="inlineStr">
        <is>
          <t>Segment Reporting Information [Line Items]</t>
        </is>
      </c>
    </row>
    <row r="12">
      <c r="A12" s="4" t="inlineStr">
        <is>
          <t>Concentration risk percentage</t>
        </is>
      </c>
      <c r="F12" s="4" t="inlineStr">
        <is>
          <t>46.00%</t>
        </is>
      </c>
    </row>
    <row r="13">
      <c r="A13" s="4" t="inlineStr">
        <is>
          <t>Albany Aerostructures Composites LLC (AAC)</t>
        </is>
      </c>
    </row>
    <row r="14">
      <c r="A14" s="3" t="inlineStr">
        <is>
          <t>Segment Reporting Information [Line Items]</t>
        </is>
      </c>
    </row>
    <row r="15">
      <c r="A15" s="4" t="inlineStr">
        <is>
          <t>Receivables</t>
        </is>
      </c>
      <c r="B15" s="6" t="n">
        <v>105100</v>
      </c>
      <c r="C15" s="6" t="n">
        <v>127100</v>
      </c>
      <c r="D15" s="7" t="n">
        <v>105100</v>
      </c>
      <c r="E15" s="7" t="n">
        <v>127100</v>
      </c>
    </row>
    <row r="16">
      <c r="A16" s="4" t="inlineStr">
        <is>
          <t>Safran</t>
        </is>
      </c>
    </row>
    <row r="17">
      <c r="A17" s="3" t="inlineStr">
        <is>
          <t>Segment Reporting Information [Line Items]</t>
        </is>
      </c>
    </row>
    <row r="18">
      <c r="A18" s="4" t="inlineStr">
        <is>
          <t>Net sales</t>
        </is>
      </c>
      <c r="D18" s="6" t="n">
        <v>54000</v>
      </c>
      <c r="E18" s="6" t="n">
        <v>57000</v>
      </c>
    </row>
    <row r="19">
      <c r="A19" s="4" t="inlineStr">
        <is>
          <t>Albany Safran Composites, LLC</t>
        </is>
      </c>
    </row>
    <row r="20">
      <c r="A20" s="3" t="inlineStr">
        <is>
          <t>Segment Reporting Information [Line Items]</t>
        </is>
      </c>
    </row>
    <row r="21">
      <c r="A21" s="4" t="inlineStr">
        <is>
          <t>Ownership percentage of noncontrolling shareholder</t>
        </is>
      </c>
      <c r="B21" s="4" t="inlineStr">
        <is>
          <t>10.00%</t>
        </is>
      </c>
      <c r="D21" s="4" t="inlineStr">
        <is>
          <t>10.00%</t>
        </is>
      </c>
    </row>
    <row r="22">
      <c r="A22" s="4" t="inlineStr">
        <is>
          <t>Albany Safran Composites, LLC | Safran</t>
        </is>
      </c>
    </row>
    <row r="23">
      <c r="A23" s="3" t="inlineStr">
        <is>
          <t>Segment Reporting Information [Line Items]</t>
        </is>
      </c>
    </row>
    <row r="24">
      <c r="A24" s="4" t="inlineStr">
        <is>
          <t>Ownership percentage of noncontrolling shareholder</t>
        </is>
      </c>
      <c r="B24" s="4" t="inlineStr">
        <is>
          <t>10.00%</t>
        </is>
      </c>
      <c r="C24" s="4" t="inlineStr">
        <is>
          <t>10.00%</t>
        </is>
      </c>
      <c r="D24" s="4" t="inlineStr">
        <is>
          <t>10.00%</t>
        </is>
      </c>
      <c r="E24" s="4" t="inlineStr">
        <is>
          <t>10.00%</t>
        </is>
      </c>
      <c r="G24" s="4" t="inlineStr">
        <is>
          <t>1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Financial Data by Repor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234519</v>
      </c>
      <c r="C4" s="6" t="n">
        <v>225990</v>
      </c>
      <c r="D4" s="6" t="n">
        <v>456880</v>
      </c>
      <c r="E4" s="6" t="n">
        <v>461754</v>
      </c>
    </row>
    <row r="5">
      <c r="A5" s="4" t="inlineStr">
        <is>
          <t>Operating income</t>
        </is>
      </c>
      <c r="B5" s="7" t="n">
        <v>49966</v>
      </c>
      <c r="C5" s="7" t="n">
        <v>52727</v>
      </c>
      <c r="D5" s="7" t="n">
        <v>91785</v>
      </c>
      <c r="E5" s="7" t="n">
        <v>92321</v>
      </c>
    </row>
    <row r="6">
      <c r="A6" s="4" t="inlineStr">
        <is>
          <t>Other expense/(income), net</t>
        </is>
      </c>
      <c r="B6" s="7" t="n">
        <v>862</v>
      </c>
      <c r="C6" s="7" t="n">
        <v>1091</v>
      </c>
      <c r="D6" s="7" t="n">
        <v>1462</v>
      </c>
      <c r="E6" s="7" t="n">
        <v>16660</v>
      </c>
    </row>
    <row r="7">
      <c r="A7" s="4" t="inlineStr">
        <is>
          <t>Income before income taxes</t>
        </is>
      </c>
      <c r="B7" s="7" t="n">
        <v>44886</v>
      </c>
      <c r="C7" s="7" t="n">
        <v>47813</v>
      </c>
      <c r="D7" s="7" t="n">
        <v>82536</v>
      </c>
      <c r="E7" s="7" t="n">
        <v>67861</v>
      </c>
    </row>
    <row r="8">
      <c r="A8" s="4" t="inlineStr">
        <is>
          <t>Corporate, Non-Segment</t>
        </is>
      </c>
    </row>
    <row r="9">
      <c r="A9" s="3" t="inlineStr">
        <is>
          <t>Segment Reporting Information [Line Items]</t>
        </is>
      </c>
    </row>
    <row r="10">
      <c r="A10" s="4" t="inlineStr">
        <is>
          <t>Operating income</t>
        </is>
      </c>
      <c r="B10" s="7" t="n">
        <v>-13100</v>
      </c>
      <c r="C10" s="7" t="n">
        <v>-12115</v>
      </c>
      <c r="D10" s="7" t="n">
        <v>-24581</v>
      </c>
      <c r="E10" s="7" t="n">
        <v>-27319</v>
      </c>
    </row>
    <row r="11">
      <c r="A11" s="4" t="inlineStr">
        <is>
          <t>Segment Reconciling Items</t>
        </is>
      </c>
    </row>
    <row r="12">
      <c r="A12" s="3" t="inlineStr">
        <is>
          <t>Segment Reporting Information [Line Items]</t>
        </is>
      </c>
    </row>
    <row r="13">
      <c r="A13" s="4" t="inlineStr">
        <is>
          <t>Interest income</t>
        </is>
      </c>
      <c r="B13" s="7" t="n">
        <v>-401</v>
      </c>
      <c r="C13" s="7" t="n">
        <v>-348</v>
      </c>
      <c r="D13" s="7" t="n">
        <v>-930</v>
      </c>
      <c r="E13" s="7" t="n">
        <v>-795</v>
      </c>
    </row>
    <row r="14">
      <c r="A14" s="4" t="inlineStr">
        <is>
          <t>Interest expense</t>
        </is>
      </c>
      <c r="B14" s="7" t="n">
        <v>4619</v>
      </c>
      <c r="C14" s="7" t="n">
        <v>4171</v>
      </c>
      <c r="D14" s="7" t="n">
        <v>8717</v>
      </c>
      <c r="E14" s="7" t="n">
        <v>8595</v>
      </c>
    </row>
    <row r="15">
      <c r="A15" s="4" t="inlineStr">
        <is>
          <t>Other expense/(income), net</t>
        </is>
      </c>
      <c r="B15" s="7" t="n">
        <v>862</v>
      </c>
      <c r="C15" s="7" t="n">
        <v>1091</v>
      </c>
      <c r="D15" s="7" t="n">
        <v>1462</v>
      </c>
      <c r="E15" s="7" t="n">
        <v>16660</v>
      </c>
    </row>
    <row r="16">
      <c r="A16" s="4" t="inlineStr">
        <is>
          <t>Machine Clothing</t>
        </is>
      </c>
    </row>
    <row r="17">
      <c r="A17" s="3" t="inlineStr">
        <is>
          <t>Segment Reporting Information [Line Items]</t>
        </is>
      </c>
    </row>
    <row r="18">
      <c r="A18" s="4" t="inlineStr">
        <is>
          <t>Net sales</t>
        </is>
      </c>
      <c r="B18" s="7" t="n">
        <v>159921</v>
      </c>
      <c r="C18" s="7" t="n">
        <v>153433</v>
      </c>
      <c r="D18" s="7" t="n">
        <v>308127</v>
      </c>
      <c r="E18" s="7" t="n">
        <v>290035</v>
      </c>
    </row>
    <row r="19">
      <c r="A19" s="4" t="inlineStr">
        <is>
          <t>Machine Clothing | Operating Segments</t>
        </is>
      </c>
    </row>
    <row r="20">
      <c r="A20" s="3" t="inlineStr">
        <is>
          <t>Segment Reporting Information [Line Items]</t>
        </is>
      </c>
    </row>
    <row r="21">
      <c r="A21" s="4" t="inlineStr">
        <is>
          <t>Net sales</t>
        </is>
      </c>
      <c r="B21" s="7" t="n">
        <v>159921</v>
      </c>
      <c r="C21" s="7" t="n">
        <v>153433</v>
      </c>
      <c r="D21" s="7" t="n">
        <v>308127</v>
      </c>
      <c r="E21" s="7" t="n">
        <v>290035</v>
      </c>
    </row>
    <row r="22">
      <c r="A22" s="4" t="inlineStr">
        <is>
          <t>Operating income</t>
        </is>
      </c>
      <c r="B22" s="7" t="n">
        <v>55902</v>
      </c>
      <c r="C22" s="7" t="n">
        <v>56543</v>
      </c>
      <c r="D22" s="7" t="n">
        <v>106264</v>
      </c>
      <c r="E22" s="7" t="n">
        <v>103718</v>
      </c>
    </row>
    <row r="23">
      <c r="A23" s="4" t="inlineStr">
        <is>
          <t>Albany Engineered Composites</t>
        </is>
      </c>
    </row>
    <row r="24">
      <c r="A24" s="3" t="inlineStr">
        <is>
          <t>Segment Reporting Information [Line Items]</t>
        </is>
      </c>
    </row>
    <row r="25">
      <c r="A25" s="4" t="inlineStr">
        <is>
          <t>Net sales</t>
        </is>
      </c>
      <c r="B25" s="7" t="n">
        <v>74598</v>
      </c>
      <c r="C25" s="7" t="n">
        <v>72557</v>
      </c>
      <c r="D25" s="7" t="n">
        <v>148753</v>
      </c>
      <c r="E25" s="7" t="n">
        <v>171719</v>
      </c>
    </row>
    <row r="26">
      <c r="A26" s="4" t="inlineStr">
        <is>
          <t>Operating income</t>
        </is>
      </c>
      <c r="B26" s="7" t="n">
        <v>4300</v>
      </c>
      <c r="C26" s="7" t="n">
        <v>7400</v>
      </c>
      <c r="D26" s="7" t="n">
        <v>3700</v>
      </c>
      <c r="E26" s="7" t="n">
        <v>6400</v>
      </c>
    </row>
    <row r="27">
      <c r="A27" s="4" t="inlineStr">
        <is>
          <t>Albany Engineered Composites | Operating Segments</t>
        </is>
      </c>
    </row>
    <row r="28">
      <c r="A28" s="3" t="inlineStr">
        <is>
          <t>Segment Reporting Information [Line Items]</t>
        </is>
      </c>
    </row>
    <row r="29">
      <c r="A29" s="4" t="inlineStr">
        <is>
          <t>Net sales</t>
        </is>
      </c>
      <c r="B29" s="7" t="n">
        <v>74598</v>
      </c>
      <c r="C29" s="7" t="n">
        <v>72557</v>
      </c>
      <c r="D29" s="7" t="n">
        <v>148753</v>
      </c>
      <c r="E29" s="7" t="n">
        <v>171719</v>
      </c>
    </row>
    <row r="30">
      <c r="A30" s="4" t="inlineStr">
        <is>
          <t>Operating income</t>
        </is>
      </c>
      <c r="B30" s="6" t="n">
        <v>7164</v>
      </c>
      <c r="C30" s="6" t="n">
        <v>8299</v>
      </c>
      <c r="D30" s="6" t="n">
        <v>10102</v>
      </c>
      <c r="E30" s="6" t="n">
        <v>159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Restructuring Costs by Reporting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Additional Information [Abstract]</t>
        </is>
      </c>
    </row>
    <row r="4">
      <c r="A4" s="4" t="inlineStr">
        <is>
          <t>Restructuring expenses, net</t>
        </is>
      </c>
      <c r="B4" s="6" t="n">
        <v>-9</v>
      </c>
      <c r="C4" s="6" t="n">
        <v>2837</v>
      </c>
      <c r="D4" s="6" t="n">
        <v>43</v>
      </c>
      <c r="E4" s="6" t="n">
        <v>3479</v>
      </c>
    </row>
    <row r="5">
      <c r="A5" s="4" t="inlineStr">
        <is>
          <t>Corporate, Non-Segment</t>
        </is>
      </c>
    </row>
    <row r="6">
      <c r="A6" s="3" t="inlineStr">
        <is>
          <t>Segment Reporting Information, Additional Information [Abstract]</t>
        </is>
      </c>
    </row>
    <row r="7">
      <c r="A7" s="4" t="inlineStr">
        <is>
          <t>Restructuring expenses, net</t>
        </is>
      </c>
      <c r="B7" s="7" t="n">
        <v>29</v>
      </c>
      <c r="C7" s="7" t="n">
        <v>201</v>
      </c>
      <c r="D7" s="7" t="n">
        <v>60</v>
      </c>
      <c r="E7" s="7" t="n">
        <v>201</v>
      </c>
    </row>
    <row r="8">
      <c r="A8" s="4" t="inlineStr">
        <is>
          <t>Machine Clothing | Operating Segments</t>
        </is>
      </c>
    </row>
    <row r="9">
      <c r="A9" s="3" t="inlineStr">
        <is>
          <t>Segment Reporting Information, Additional Information [Abstract]</t>
        </is>
      </c>
    </row>
    <row r="10">
      <c r="A10" s="4" t="inlineStr">
        <is>
          <t>Restructuring expenses, net</t>
        </is>
      </c>
      <c r="B10" s="7" t="n">
        <v>10</v>
      </c>
      <c r="C10" s="7" t="n">
        <v>388</v>
      </c>
      <c r="D10" s="7" t="n">
        <v>-58</v>
      </c>
      <c r="E10" s="7" t="n">
        <v>1030</v>
      </c>
    </row>
    <row r="11">
      <c r="A11" s="4" t="inlineStr">
        <is>
          <t>Albany Engineered Composites | Operating Segments</t>
        </is>
      </c>
    </row>
    <row r="12">
      <c r="A12" s="3" t="inlineStr">
        <is>
          <t>Segment Reporting Information, Additional Information [Abstract]</t>
        </is>
      </c>
    </row>
    <row r="13">
      <c r="A13" s="4" t="inlineStr">
        <is>
          <t>Restructuring expenses, net</t>
        </is>
      </c>
      <c r="B13" s="6" t="n">
        <v>-48</v>
      </c>
      <c r="C13" s="6" t="n">
        <v>2248</v>
      </c>
      <c r="D13" s="6" t="n">
        <v>41</v>
      </c>
      <c r="E13" s="6" t="n">
        <v>22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Revenue for Each Business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234519</v>
      </c>
      <c r="C4" s="6" t="n">
        <v>225990</v>
      </c>
      <c r="D4" s="6" t="n">
        <v>456880</v>
      </c>
      <c r="E4" s="6" t="n">
        <v>461754</v>
      </c>
    </row>
    <row r="5">
      <c r="A5" s="4" t="inlineStr">
        <is>
          <t>Point in Time Revenue Recognition</t>
        </is>
      </c>
    </row>
    <row r="6">
      <c r="A6" s="3" t="inlineStr">
        <is>
          <t>Disaggregation of Revenue [Line Items]</t>
        </is>
      </c>
    </row>
    <row r="7">
      <c r="A7" s="4" t="inlineStr">
        <is>
          <t>Net sales</t>
        </is>
      </c>
      <c r="B7" s="7" t="n">
        <v>163488</v>
      </c>
      <c r="C7" s="7" t="n">
        <v>156728</v>
      </c>
      <c r="D7" s="7" t="n">
        <v>314709</v>
      </c>
      <c r="E7" s="7" t="n">
        <v>298802</v>
      </c>
    </row>
    <row r="8">
      <c r="A8" s="4" t="inlineStr">
        <is>
          <t>Over Time Revenue Recognition</t>
        </is>
      </c>
    </row>
    <row r="9">
      <c r="A9" s="3" t="inlineStr">
        <is>
          <t>Disaggregation of Revenue [Line Items]</t>
        </is>
      </c>
    </row>
    <row r="10">
      <c r="A10" s="4" t="inlineStr">
        <is>
          <t>Net sales</t>
        </is>
      </c>
      <c r="B10" s="7" t="n">
        <v>71031</v>
      </c>
      <c r="C10" s="7" t="n">
        <v>69262</v>
      </c>
      <c r="D10" s="7" t="n">
        <v>142171</v>
      </c>
      <c r="E10" s="7" t="n">
        <v>162952</v>
      </c>
    </row>
    <row r="11">
      <c r="A11" s="4" t="inlineStr">
        <is>
          <t>Machine Clothing</t>
        </is>
      </c>
    </row>
    <row r="12">
      <c r="A12" s="3" t="inlineStr">
        <is>
          <t>Disaggregation of Revenue [Line Items]</t>
        </is>
      </c>
    </row>
    <row r="13">
      <c r="A13" s="4" t="inlineStr">
        <is>
          <t>Net sales</t>
        </is>
      </c>
      <c r="B13" s="7" t="n">
        <v>159921</v>
      </c>
      <c r="C13" s="7" t="n">
        <v>153433</v>
      </c>
      <c r="D13" s="7" t="n">
        <v>308127</v>
      </c>
      <c r="E13" s="7" t="n">
        <v>290035</v>
      </c>
    </row>
    <row r="14">
      <c r="A14" s="4" t="inlineStr">
        <is>
          <t>Machine Clothing | Point in Time Revenue Recognition</t>
        </is>
      </c>
    </row>
    <row r="15">
      <c r="A15" s="3" t="inlineStr">
        <is>
          <t>Disaggregation of Revenue [Line Items]</t>
        </is>
      </c>
    </row>
    <row r="16">
      <c r="A16" s="4" t="inlineStr">
        <is>
          <t>Net sales</t>
        </is>
      </c>
      <c r="B16" s="7" t="n">
        <v>159056</v>
      </c>
      <c r="C16" s="7" t="n">
        <v>152585</v>
      </c>
      <c r="D16" s="7" t="n">
        <v>306397</v>
      </c>
      <c r="E16" s="7" t="n">
        <v>288339</v>
      </c>
    </row>
    <row r="17">
      <c r="A17" s="4" t="inlineStr">
        <is>
          <t>Machine Clothing | Over Time Revenue Recognition</t>
        </is>
      </c>
    </row>
    <row r="18">
      <c r="A18" s="3" t="inlineStr">
        <is>
          <t>Disaggregation of Revenue [Line Items]</t>
        </is>
      </c>
    </row>
    <row r="19">
      <c r="A19" s="4" t="inlineStr">
        <is>
          <t>Net sales</t>
        </is>
      </c>
      <c r="B19" s="7" t="n">
        <v>865</v>
      </c>
      <c r="C19" s="7" t="n">
        <v>848</v>
      </c>
      <c r="D19" s="7" t="n">
        <v>1730</v>
      </c>
      <c r="E19" s="7" t="n">
        <v>1696</v>
      </c>
    </row>
    <row r="20">
      <c r="A20" s="4" t="inlineStr">
        <is>
          <t>Albany Engineered Composites</t>
        </is>
      </c>
    </row>
    <row r="21">
      <c r="A21" s="3" t="inlineStr">
        <is>
          <t>Disaggregation of Revenue [Line Items]</t>
        </is>
      </c>
    </row>
    <row r="22">
      <c r="A22" s="4" t="inlineStr">
        <is>
          <t>Net sales</t>
        </is>
      </c>
      <c r="B22" s="7" t="n">
        <v>74598</v>
      </c>
      <c r="C22" s="7" t="n">
        <v>72557</v>
      </c>
      <c r="D22" s="7" t="n">
        <v>148753</v>
      </c>
      <c r="E22" s="7" t="n">
        <v>171719</v>
      </c>
    </row>
    <row r="23">
      <c r="A23" s="4" t="inlineStr">
        <is>
          <t>Albany Engineered Composites | Point in Time Revenue Recognition</t>
        </is>
      </c>
    </row>
    <row r="24">
      <c r="A24" s="3" t="inlineStr">
        <is>
          <t>Disaggregation of Revenue [Line Items]</t>
        </is>
      </c>
    </row>
    <row r="25">
      <c r="A25" s="4" t="inlineStr">
        <is>
          <t>Net sales</t>
        </is>
      </c>
      <c r="B25" s="7" t="n">
        <v>4432</v>
      </c>
      <c r="C25" s="7" t="n">
        <v>4143</v>
      </c>
      <c r="D25" s="7" t="n">
        <v>8312</v>
      </c>
      <c r="E25" s="7" t="n">
        <v>10463</v>
      </c>
    </row>
    <row r="26">
      <c r="A26" s="4" t="inlineStr">
        <is>
          <t>Albany Engineered Composites | Over Time Revenue Recognition</t>
        </is>
      </c>
    </row>
    <row r="27">
      <c r="A27" s="3" t="inlineStr">
        <is>
          <t>Disaggregation of Revenue [Line Items]</t>
        </is>
      </c>
    </row>
    <row r="28">
      <c r="A28" s="4" t="inlineStr">
        <is>
          <t>Net sales</t>
        </is>
      </c>
      <c r="B28" s="7" t="n">
        <v>70166</v>
      </c>
      <c r="C28" s="7" t="n">
        <v>68414</v>
      </c>
      <c r="D28" s="7" t="n">
        <v>140441</v>
      </c>
      <c r="E28" s="7" t="n">
        <v>161256</v>
      </c>
    </row>
    <row r="29">
      <c r="A29" s="4" t="inlineStr">
        <is>
          <t>ASC</t>
        </is>
      </c>
    </row>
    <row r="30">
      <c r="A30" s="3" t="inlineStr">
        <is>
          <t>Disaggregation of Revenue [Line Items]</t>
        </is>
      </c>
    </row>
    <row r="31">
      <c r="A31" s="4" t="inlineStr">
        <is>
          <t>Net sales</t>
        </is>
      </c>
      <c r="B31" s="7" t="n">
        <v>26170</v>
      </c>
      <c r="C31" s="7" t="n">
        <v>17576</v>
      </c>
      <c r="D31" s="7" t="n">
        <v>53254</v>
      </c>
      <c r="E31" s="7" t="n">
        <v>55470</v>
      </c>
    </row>
    <row r="32">
      <c r="A32" s="4" t="inlineStr">
        <is>
          <t>ASC | Point in Time Revenue Recognition</t>
        </is>
      </c>
    </row>
    <row r="33">
      <c r="A33" s="3" t="inlineStr">
        <is>
          <t>Disaggregation of Revenue [Line Items]</t>
        </is>
      </c>
    </row>
    <row r="34">
      <c r="A34" s="4" t="inlineStr">
        <is>
          <t>Net sales</t>
        </is>
      </c>
      <c r="B34" s="7" t="n">
        <v>0</v>
      </c>
      <c r="C34" s="7" t="n">
        <v>0</v>
      </c>
      <c r="D34" s="7" t="n">
        <v>0</v>
      </c>
      <c r="E34" s="7" t="n">
        <v>0</v>
      </c>
    </row>
    <row r="35">
      <c r="A35" s="4" t="inlineStr">
        <is>
          <t>ASC | Over Time Revenue Recognition</t>
        </is>
      </c>
    </row>
    <row r="36">
      <c r="A36" s="3" t="inlineStr">
        <is>
          <t>Disaggregation of Revenue [Line Items]</t>
        </is>
      </c>
    </row>
    <row r="37">
      <c r="A37" s="4" t="inlineStr">
        <is>
          <t>Net sales</t>
        </is>
      </c>
      <c r="B37" s="7" t="n">
        <v>26170</v>
      </c>
      <c r="C37" s="7" t="n">
        <v>17576</v>
      </c>
      <c r="D37" s="7" t="n">
        <v>53254</v>
      </c>
      <c r="E37" s="7" t="n">
        <v>55470</v>
      </c>
    </row>
    <row r="38">
      <c r="A38" s="4" t="inlineStr">
        <is>
          <t>Other AEC</t>
        </is>
      </c>
    </row>
    <row r="39">
      <c r="A39" s="3" t="inlineStr">
        <is>
          <t>Disaggregation of Revenue [Line Items]</t>
        </is>
      </c>
    </row>
    <row r="40">
      <c r="A40" s="4" t="inlineStr">
        <is>
          <t>Net sales</t>
        </is>
      </c>
      <c r="B40" s="7" t="n">
        <v>48428</v>
      </c>
      <c r="C40" s="7" t="n">
        <v>54981</v>
      </c>
      <c r="D40" s="7" t="n">
        <v>95499</v>
      </c>
      <c r="E40" s="7" t="n">
        <v>116249</v>
      </c>
    </row>
    <row r="41">
      <c r="A41" s="4" t="inlineStr">
        <is>
          <t>Other AEC | Point in Time Revenue Recognition</t>
        </is>
      </c>
    </row>
    <row r="42">
      <c r="A42" s="3" t="inlineStr">
        <is>
          <t>Disaggregation of Revenue [Line Items]</t>
        </is>
      </c>
    </row>
    <row r="43">
      <c r="A43" s="4" t="inlineStr">
        <is>
          <t>Net sales</t>
        </is>
      </c>
      <c r="B43" s="7" t="n">
        <v>4432</v>
      </c>
      <c r="C43" s="7" t="n">
        <v>4143</v>
      </c>
      <c r="D43" s="7" t="n">
        <v>8312</v>
      </c>
      <c r="E43" s="7" t="n">
        <v>10463</v>
      </c>
    </row>
    <row r="44">
      <c r="A44" s="4" t="inlineStr">
        <is>
          <t>Other AEC | Over Time Revenue Recognition</t>
        </is>
      </c>
    </row>
    <row r="45">
      <c r="A45" s="3" t="inlineStr">
        <is>
          <t>Disaggregation of Revenue [Line Items]</t>
        </is>
      </c>
    </row>
    <row r="46">
      <c r="A46" s="4" t="inlineStr">
        <is>
          <t>Net sales</t>
        </is>
      </c>
      <c r="B46" s="6" t="n">
        <v>43996</v>
      </c>
      <c r="C46" s="6" t="n">
        <v>50838</v>
      </c>
      <c r="D46" s="6" t="n">
        <v>87187</v>
      </c>
      <c r="E46" s="6" t="n">
        <v>1057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MC Segment Revenue by Significant Product or Servi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234519</v>
      </c>
      <c r="C4" s="6" t="n">
        <v>225990</v>
      </c>
      <c r="D4" s="6" t="n">
        <v>456880</v>
      </c>
      <c r="E4" s="6" t="n">
        <v>461754</v>
      </c>
    </row>
    <row r="5">
      <c r="A5" s="4" t="inlineStr">
        <is>
          <t>Machine Clothing</t>
        </is>
      </c>
    </row>
    <row r="6">
      <c r="A6" s="3" t="inlineStr">
        <is>
          <t>Disaggregation of Revenue [Line Items]</t>
        </is>
      </c>
    </row>
    <row r="7">
      <c r="A7" s="4" t="inlineStr">
        <is>
          <t>Net sales</t>
        </is>
      </c>
      <c r="B7" s="7" t="n">
        <v>159921</v>
      </c>
      <c r="C7" s="7" t="n">
        <v>153433</v>
      </c>
      <c r="D7" s="7" t="n">
        <v>308127</v>
      </c>
      <c r="E7" s="7" t="n">
        <v>290035</v>
      </c>
    </row>
    <row r="8">
      <c r="A8" s="4" t="inlineStr">
        <is>
          <t>Machine Clothing | Americas PMC</t>
        </is>
      </c>
    </row>
    <row r="9">
      <c r="A9" s="3" t="inlineStr">
        <is>
          <t>Disaggregation of Revenue [Line Items]</t>
        </is>
      </c>
    </row>
    <row r="10">
      <c r="A10" s="4" t="inlineStr">
        <is>
          <t>Net sales</t>
        </is>
      </c>
      <c r="B10" s="7" t="n">
        <v>82343</v>
      </c>
      <c r="C10" s="7" t="n">
        <v>81225</v>
      </c>
      <c r="D10" s="7" t="n">
        <v>155645</v>
      </c>
      <c r="E10" s="7" t="n">
        <v>154902</v>
      </c>
    </row>
    <row r="11">
      <c r="A11" s="4" t="inlineStr">
        <is>
          <t>Machine Clothing | Eurasia PMC</t>
        </is>
      </c>
    </row>
    <row r="12">
      <c r="A12" s="3" t="inlineStr">
        <is>
          <t>Disaggregation of Revenue [Line Items]</t>
        </is>
      </c>
    </row>
    <row r="13">
      <c r="A13" s="4" t="inlineStr">
        <is>
          <t>Net sales</t>
        </is>
      </c>
      <c r="B13" s="7" t="n">
        <v>55900</v>
      </c>
      <c r="C13" s="7" t="n">
        <v>54166</v>
      </c>
      <c r="D13" s="7" t="n">
        <v>111043</v>
      </c>
      <c r="E13" s="7" t="n">
        <v>99297</v>
      </c>
    </row>
    <row r="14">
      <c r="A14" s="4" t="inlineStr">
        <is>
          <t>Machine Clothing | Engineered Fabrics</t>
        </is>
      </c>
    </row>
    <row r="15">
      <c r="A15" s="3" t="inlineStr">
        <is>
          <t>Disaggregation of Revenue [Line Items]</t>
        </is>
      </c>
    </row>
    <row r="16">
      <c r="A16" s="4" t="inlineStr">
        <is>
          <t>Net sales</t>
        </is>
      </c>
      <c r="B16" s="6" t="n">
        <v>21678</v>
      </c>
      <c r="C16" s="6" t="n">
        <v>18042</v>
      </c>
      <c r="D16" s="6" t="n">
        <v>41439</v>
      </c>
      <c r="E16" s="6" t="n">
        <v>358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Revenue Recognition (Remaining Performance Obligation) (Details) - USD ($) $ in Millions</t>
        </is>
      </c>
      <c r="B1" s="2" t="inlineStr">
        <is>
          <t>Jun. 30, 2021</t>
        </is>
      </c>
      <c r="C1" s="2" t="inlineStr">
        <is>
          <t>Jun. 30, 2020</t>
        </is>
      </c>
    </row>
    <row r="2">
      <c r="A2" s="3" t="inlineStr">
        <is>
          <t>Leases [Abstract]</t>
        </is>
      </c>
    </row>
    <row r="3">
      <c r="A3" s="4" t="inlineStr">
        <is>
          <t>Revenue, remaining performance obligation, amount</t>
        </is>
      </c>
      <c r="B3" s="6" t="n">
        <v>149</v>
      </c>
      <c r="C3" s="6" t="n">
        <v>85</v>
      </c>
    </row>
    <row r="4">
      <c r="A4" s="3" t="inlineStr">
        <is>
          <t>Revenue, Remaining Performance Obligation, Expected Timing of Satisfaction [Line Items]</t>
        </is>
      </c>
    </row>
    <row r="5">
      <c r="A5" s="4" t="inlineStr">
        <is>
          <t>Revenue, remaining performance obligation, amount</t>
        </is>
      </c>
      <c r="B5" s="7" t="n">
        <v>149</v>
      </c>
      <c r="C5" s="6" t="n">
        <v>85</v>
      </c>
    </row>
    <row r="6">
      <c r="A6" s="4" t="inlineStr">
        <is>
          <t>Revenue, Remaining Performance Obligation, Expected Timing of Satisfaction, Start Date [Axis]: 2021-07-01</t>
        </is>
      </c>
    </row>
    <row r="7">
      <c r="A7" s="3" t="inlineStr">
        <is>
          <t>Leases [Abstract]</t>
        </is>
      </c>
    </row>
    <row r="8">
      <c r="A8" s="4" t="inlineStr">
        <is>
          <t>Revenue, remaining performance obligation, amount</t>
        </is>
      </c>
      <c r="B8" s="7" t="n">
        <v>48</v>
      </c>
    </row>
    <row r="9">
      <c r="A9" s="3" t="inlineStr">
        <is>
          <t>Revenue, Remaining Performance Obligation, Expected Timing of Satisfaction [Line Items]</t>
        </is>
      </c>
    </row>
    <row r="10">
      <c r="A10" s="4" t="inlineStr">
        <is>
          <t>Revenue, remaining performance obligation, amount</t>
        </is>
      </c>
      <c r="B10" s="6" t="n">
        <v>48</v>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2-01-01</t>
        </is>
      </c>
    </row>
    <row r="13">
      <c r="A13" s="3" t="inlineStr">
        <is>
          <t>Leases [Abstract]</t>
        </is>
      </c>
    </row>
    <row r="14">
      <c r="A14" s="4" t="inlineStr">
        <is>
          <t>Revenue, remaining performance obligation, amount</t>
        </is>
      </c>
      <c r="B14" s="6" t="n">
        <v>62</v>
      </c>
    </row>
    <row r="15">
      <c r="A15" s="3" t="inlineStr">
        <is>
          <t>Revenue, Remaining Performance Obligation, Expected Timing of Satisfaction [Line Items]</t>
        </is>
      </c>
    </row>
    <row r="16">
      <c r="A16" s="4" t="inlineStr">
        <is>
          <t>Revenue, remaining performance obligation, amount</t>
        </is>
      </c>
      <c r="B16" s="6" t="n">
        <v>62</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3-01-01</t>
        </is>
      </c>
    </row>
    <row r="19">
      <c r="A19" s="3" t="inlineStr">
        <is>
          <t>Leases [Abstract]</t>
        </is>
      </c>
    </row>
    <row r="20">
      <c r="A20" s="4" t="inlineStr">
        <is>
          <t>Revenue, remaining performance obligation, amount</t>
        </is>
      </c>
      <c r="B20" s="6" t="n">
        <v>24</v>
      </c>
    </row>
    <row r="21">
      <c r="A21" s="3" t="inlineStr">
        <is>
          <t>Revenue, Remaining Performance Obligation, Expected Timing of Satisfaction [Line Items]</t>
        </is>
      </c>
    </row>
    <row r="22">
      <c r="A22" s="4" t="inlineStr">
        <is>
          <t>Revenue, remaining performance obligation, amount</t>
        </is>
      </c>
      <c r="B22" s="6" t="n">
        <v>24</v>
      </c>
    </row>
    <row r="23">
      <c r="A23" s="4" t="inlineStr">
        <is>
          <t>Revenue, remaining performance obligation, expected timing of satisfaction, period</t>
        </is>
      </c>
      <c r="B23" s="4" t="inlineStr">
        <is>
          <t>2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Schedule of Net Periodic Benefit Plan Cost) (Details) - USD ($) $ in Thousands</t>
        </is>
      </c>
      <c r="B1" s="2" t="inlineStr">
        <is>
          <t>6 Months Ended</t>
        </is>
      </c>
    </row>
    <row r="2">
      <c r="B2" s="2" t="inlineStr">
        <is>
          <t>Jun. 30, 2021</t>
        </is>
      </c>
      <c r="C2" s="2" t="inlineStr">
        <is>
          <t>Jun. 30, 2020</t>
        </is>
      </c>
    </row>
    <row r="3">
      <c r="A3" s="4" t="inlineStr">
        <is>
          <t>Pension plans</t>
        </is>
      </c>
    </row>
    <row r="4">
      <c r="A4" s="3" t="inlineStr">
        <is>
          <t>Defined Benefit Plan Disclosure [Line Items]</t>
        </is>
      </c>
    </row>
    <row r="5">
      <c r="A5" s="4" t="inlineStr">
        <is>
          <t>Service cost</t>
        </is>
      </c>
      <c r="B5" s="6" t="n">
        <v>1090</v>
      </c>
      <c r="C5" s="6" t="n">
        <v>1148</v>
      </c>
    </row>
    <row r="6">
      <c r="A6" s="4" t="inlineStr">
        <is>
          <t>Interest cost</t>
        </is>
      </c>
      <c r="B6" s="7" t="n">
        <v>2674</v>
      </c>
      <c r="C6" s="7" t="n">
        <v>3071</v>
      </c>
    </row>
    <row r="7">
      <c r="A7" s="4" t="inlineStr">
        <is>
          <t>Expected return on assets</t>
        </is>
      </c>
      <c r="B7" s="7" t="n">
        <v>-3211</v>
      </c>
      <c r="C7" s="7" t="n">
        <v>-3415</v>
      </c>
    </row>
    <row r="8">
      <c r="A8" s="4" t="inlineStr">
        <is>
          <t>Settlement</t>
        </is>
      </c>
      <c r="B8" s="7" t="n">
        <v>0</v>
      </c>
      <c r="C8" s="7" t="n">
        <v>145</v>
      </c>
    </row>
    <row r="9">
      <c r="A9" s="4" t="inlineStr">
        <is>
          <t>Curtailment</t>
        </is>
      </c>
      <c r="B9" s="7" t="n">
        <v>0</v>
      </c>
      <c r="C9" s="7" t="n">
        <v>233</v>
      </c>
    </row>
    <row r="10">
      <c r="A10" s="4" t="inlineStr">
        <is>
          <t>Amortization of prior service cost/(credit)</t>
        </is>
      </c>
      <c r="B10" s="7" t="n">
        <v>7</v>
      </c>
      <c r="C10" s="7" t="n">
        <v>16</v>
      </c>
    </row>
    <row r="11">
      <c r="A11" s="4" t="inlineStr">
        <is>
          <t>Amortization of net actuarial loss</t>
        </is>
      </c>
      <c r="B11" s="7" t="n">
        <v>1087</v>
      </c>
      <c r="C11" s="7" t="n">
        <v>1180</v>
      </c>
    </row>
    <row r="12">
      <c r="A12" s="4" t="inlineStr">
        <is>
          <t>Net periodic benefit cost</t>
        </is>
      </c>
      <c r="B12" s="7" t="n">
        <v>1647</v>
      </c>
      <c r="C12" s="7" t="n">
        <v>2378</v>
      </c>
    </row>
    <row r="13">
      <c r="A13" s="4" t="inlineStr">
        <is>
          <t>Other postretirement benefits</t>
        </is>
      </c>
    </row>
    <row r="14">
      <c r="A14" s="3" t="inlineStr">
        <is>
          <t>Defined Benefit Plan Disclosure [Line Items]</t>
        </is>
      </c>
    </row>
    <row r="15">
      <c r="A15" s="4" t="inlineStr">
        <is>
          <t>Service cost</t>
        </is>
      </c>
      <c r="B15" s="7" t="n">
        <v>66</v>
      </c>
      <c r="C15" s="7" t="n">
        <v>100</v>
      </c>
    </row>
    <row r="16">
      <c r="A16" s="4" t="inlineStr">
        <is>
          <t>Interest cost</t>
        </is>
      </c>
      <c r="B16" s="7" t="n">
        <v>551</v>
      </c>
      <c r="C16" s="7" t="n">
        <v>857</v>
      </c>
    </row>
    <row r="17">
      <c r="A17" s="4" t="inlineStr">
        <is>
          <t>Expected return on assets</t>
        </is>
      </c>
      <c r="B17" s="7" t="n">
        <v>0</v>
      </c>
      <c r="C17" s="7" t="n">
        <v>0</v>
      </c>
    </row>
    <row r="18">
      <c r="A18" s="4" t="inlineStr">
        <is>
          <t>Settlement</t>
        </is>
      </c>
      <c r="B18" s="7" t="n">
        <v>0</v>
      </c>
      <c r="C18" s="7" t="n">
        <v>0</v>
      </c>
    </row>
    <row r="19">
      <c r="A19" s="4" t="inlineStr">
        <is>
          <t>Curtailment</t>
        </is>
      </c>
      <c r="B19" s="7" t="n">
        <v>0</v>
      </c>
      <c r="C19" s="7" t="n">
        <v>0</v>
      </c>
    </row>
    <row r="20">
      <c r="A20" s="4" t="inlineStr">
        <is>
          <t>Amortization of prior service cost/(credit)</t>
        </is>
      </c>
      <c r="B20" s="7" t="n">
        <v>-2244</v>
      </c>
      <c r="C20" s="7" t="n">
        <v>-2244</v>
      </c>
    </row>
    <row r="21">
      <c r="A21" s="4" t="inlineStr">
        <is>
          <t>Amortization of net actuarial loss</t>
        </is>
      </c>
      <c r="B21" s="7" t="n">
        <v>1130</v>
      </c>
      <c r="C21" s="7" t="n">
        <v>1296</v>
      </c>
    </row>
    <row r="22">
      <c r="A22" s="4" t="inlineStr">
        <is>
          <t>Net periodic benefit cost</t>
        </is>
      </c>
      <c r="B22" s="6" t="n">
        <v>-497</v>
      </c>
      <c r="C22" s="6" t="n">
        <v>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 Plans (Narrative) (Details) $ in Millions</t>
        </is>
      </c>
      <c r="B1" s="2" t="inlineStr">
        <is>
          <t>3 Months Ended</t>
        </is>
      </c>
    </row>
    <row r="2">
      <c r="B2" s="2" t="inlineStr">
        <is>
          <t>Jun. 30, 2020USD ($)</t>
        </is>
      </c>
    </row>
    <row r="3">
      <c r="A3" s="3" t="inlineStr">
        <is>
          <t>Retirement Benefits [Abstract]</t>
        </is>
      </c>
    </row>
    <row r="4">
      <c r="A4" s="4" t="inlineStr">
        <is>
          <t>Expense related to curtailments and settlements</t>
        </is>
      </c>
      <c r="B4" s="10"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Restructuring (Narrative) (Details) - USD ($)</t>
        </is>
      </c>
      <c r="B1" s="2" t="inlineStr">
        <is>
          <t>6 Months Ended</t>
        </is>
      </c>
      <c r="D1" s="2" t="inlineStr">
        <is>
          <t>54 Months Ended</t>
        </is>
      </c>
    </row>
    <row r="2">
      <c r="B2" s="2" t="inlineStr">
        <is>
          <t>Jun. 30, 2021</t>
        </is>
      </c>
      <c r="C2" s="2" t="inlineStr">
        <is>
          <t>Jun. 30, 2020</t>
        </is>
      </c>
      <c r="D2" s="2" t="inlineStr">
        <is>
          <t>Jun. 30, 2021</t>
        </is>
      </c>
    </row>
    <row r="3">
      <c r="A3" s="3" t="inlineStr">
        <is>
          <t>Restructuring and Related Activities [Abstract]</t>
        </is>
      </c>
    </row>
    <row r="4">
      <c r="A4" s="4" t="inlineStr">
        <is>
          <t>Restructuring expense</t>
        </is>
      </c>
      <c r="D4" s="6" t="n">
        <v>13900000</v>
      </c>
    </row>
    <row r="5">
      <c r="A5" s="4" t="inlineStr">
        <is>
          <t>Asset impairment charges</t>
        </is>
      </c>
      <c r="B5" s="6" t="n">
        <v>0</v>
      </c>
      <c r="C5" s="6" t="n">
        <v>0</v>
      </c>
    </row>
    <row r="6">
      <c r="A6" s="4" t="inlineStr">
        <is>
          <t>Restructuring reserve, current</t>
        </is>
      </c>
      <c r="B6" s="7" t="n">
        <v>600000</v>
      </c>
      <c r="D6" s="7" t="n">
        <v>600000</v>
      </c>
    </row>
    <row r="7">
      <c r="A7" s="4" t="inlineStr">
        <is>
          <t>Restructuring reserve, noncurrent</t>
        </is>
      </c>
      <c r="B7" s="6" t="n">
        <v>200000</v>
      </c>
      <c r="D7" s="6" t="n">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or stated value per share (in dollars per share)</t>
        </is>
      </c>
      <c r="B2" s="6" t="n">
        <v>5</v>
      </c>
      <c r="C2" s="6" t="n">
        <v>5</v>
      </c>
    </row>
    <row r="3">
      <c r="A3" s="4" t="inlineStr">
        <is>
          <t>Preferred stock, shares authorized (in shares)</t>
        </is>
      </c>
      <c r="B3" s="7" t="n">
        <v>2000000</v>
      </c>
      <c r="C3" s="7" t="n">
        <v>2000000</v>
      </c>
    </row>
    <row r="4">
      <c r="A4" s="4" t="inlineStr">
        <is>
          <t>Preferred stock, shares issued (in shares)</t>
        </is>
      </c>
      <c r="B4" s="7" t="n">
        <v>0</v>
      </c>
      <c r="C4" s="7" t="n">
        <v>0</v>
      </c>
    </row>
    <row r="5">
      <c r="A5" s="4" t="inlineStr">
        <is>
          <t>Common Class A</t>
        </is>
      </c>
    </row>
    <row r="6">
      <c r="A6" s="4" t="inlineStr">
        <is>
          <t>Common stock, par or stated value per share (in dollars per share)</t>
        </is>
      </c>
      <c r="B6" s="9" t="n">
        <v>0.001</v>
      </c>
      <c r="C6" s="9" t="n">
        <v>0.001</v>
      </c>
    </row>
    <row r="7">
      <c r="A7" s="4" t="inlineStr">
        <is>
          <t>Common stock, shares authorized (in shares)</t>
        </is>
      </c>
      <c r="B7" s="7" t="n">
        <v>100000000</v>
      </c>
      <c r="C7" s="7" t="n">
        <v>100000000</v>
      </c>
    </row>
    <row r="8">
      <c r="A8" s="4" t="inlineStr">
        <is>
          <t>Common stock, shares, issued (in shares)</t>
        </is>
      </c>
      <c r="B8" s="7" t="n">
        <v>39142483</v>
      </c>
      <c r="C8" s="7" t="n">
        <v>39115405</v>
      </c>
    </row>
    <row r="9">
      <c r="A9" s="4" t="inlineStr">
        <is>
          <t>Treasury stock, shares (in shares)</t>
        </is>
      </c>
      <c r="B9" s="7" t="n">
        <v>8379804</v>
      </c>
      <c r="C9" s="7" t="n">
        <v>8391011</v>
      </c>
    </row>
    <row r="10">
      <c r="A10" s="4" t="inlineStr">
        <is>
          <t>Common Class B</t>
        </is>
      </c>
    </row>
    <row r="11">
      <c r="A11" s="4" t="inlineStr">
        <is>
          <t>Common stock, par or stated value per share (in dollars per share)</t>
        </is>
      </c>
      <c r="B11" s="9" t="n">
        <v>0.001</v>
      </c>
      <c r="C11" s="9" t="n">
        <v>0.001</v>
      </c>
    </row>
    <row r="12">
      <c r="A12" s="4" t="inlineStr">
        <is>
          <t>Common stock, shares authorized (in shares)</t>
        </is>
      </c>
      <c r="B12" s="7" t="n">
        <v>25000000</v>
      </c>
      <c r="C12" s="7" t="n">
        <v>25000000</v>
      </c>
    </row>
    <row r="13">
      <c r="A13" s="4" t="inlineStr">
        <is>
          <t>Common stock, shares, issued (in shares)</t>
        </is>
      </c>
      <c r="B13" s="7" t="n">
        <v>1617998</v>
      </c>
      <c r="C13" s="7" t="n">
        <v>1617998</v>
      </c>
    </row>
    <row r="14">
      <c r="A14" s="4" t="inlineStr">
        <is>
          <t>Common stock, shares, outstanding (in shares)</t>
        </is>
      </c>
      <c r="B14" s="7" t="n">
        <v>1617998</v>
      </c>
      <c r="C14" s="7" t="n">
        <v>1617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expenses, net</t>
        </is>
      </c>
      <c r="B4" s="6" t="n">
        <v>-9</v>
      </c>
      <c r="C4" s="6" t="n">
        <v>2837</v>
      </c>
      <c r="D4" s="6" t="n">
        <v>43</v>
      </c>
      <c r="E4" s="6" t="n">
        <v>3479</v>
      </c>
    </row>
    <row r="5">
      <c r="A5" s="4" t="inlineStr">
        <is>
          <t>Corporate, Non-Segment</t>
        </is>
      </c>
    </row>
    <row r="6">
      <c r="A6" s="3" t="inlineStr">
        <is>
          <t>Restructuring Cost and Reserve [Line Items]</t>
        </is>
      </c>
    </row>
    <row r="7">
      <c r="A7" s="4" t="inlineStr">
        <is>
          <t>Restructuring expenses, net</t>
        </is>
      </c>
      <c r="B7" s="7" t="n">
        <v>29</v>
      </c>
      <c r="C7" s="7" t="n">
        <v>201</v>
      </c>
      <c r="D7" s="7" t="n">
        <v>60</v>
      </c>
      <c r="E7" s="7" t="n">
        <v>201</v>
      </c>
    </row>
    <row r="8">
      <c r="A8" s="4" t="inlineStr">
        <is>
          <t>Machine Clothing | Operating Segments</t>
        </is>
      </c>
    </row>
    <row r="9">
      <c r="A9" s="3" t="inlineStr">
        <is>
          <t>Restructuring Cost and Reserve [Line Items]</t>
        </is>
      </c>
    </row>
    <row r="10">
      <c r="A10" s="4" t="inlineStr">
        <is>
          <t>Restructuring expenses, net</t>
        </is>
      </c>
      <c r="B10" s="7" t="n">
        <v>10</v>
      </c>
      <c r="C10" s="7" t="n">
        <v>388</v>
      </c>
      <c r="D10" s="7" t="n">
        <v>-58</v>
      </c>
      <c r="E10" s="7" t="n">
        <v>1030</v>
      </c>
    </row>
    <row r="11">
      <c r="A11" s="4" t="inlineStr">
        <is>
          <t>Albany Engineered Composites | Operating Segments</t>
        </is>
      </c>
    </row>
    <row r="12">
      <c r="A12" s="3" t="inlineStr">
        <is>
          <t>Restructuring Cost and Reserve [Line Items]</t>
        </is>
      </c>
    </row>
    <row r="13">
      <c r="A13" s="4" t="inlineStr">
        <is>
          <t>Restructuring expenses, net</t>
        </is>
      </c>
      <c r="B13" s="6" t="n">
        <v>-48</v>
      </c>
      <c r="C13" s="6" t="n">
        <v>2248</v>
      </c>
      <c r="D13" s="6" t="n">
        <v>41</v>
      </c>
      <c r="E13" s="6" t="n">
        <v>22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Schedule of Restructuring Liability) (Details) - Employee Severance - USD ($) $ in Thousands</t>
        </is>
      </c>
      <c r="B1" s="2" t="inlineStr">
        <is>
          <t>6 Months Ended</t>
        </is>
      </c>
    </row>
    <row r="2">
      <c r="B2" s="2" t="inlineStr">
        <is>
          <t>Jun. 30, 2021</t>
        </is>
      </c>
      <c r="C2" s="2" t="inlineStr">
        <is>
          <t>Jun. 30, 2020</t>
        </is>
      </c>
    </row>
    <row r="3">
      <c r="A3" s="3" t="inlineStr">
        <is>
          <t>Restructuring Reserve [Roll Forward]</t>
        </is>
      </c>
    </row>
    <row r="4">
      <c r="A4" s="4" t="inlineStr">
        <is>
          <t>Beginning balance</t>
        </is>
      </c>
      <c r="B4" s="6" t="n">
        <v>2195</v>
      </c>
      <c r="C4" s="6" t="n">
        <v>2042</v>
      </c>
    </row>
    <row r="5">
      <c r="A5" s="4" t="inlineStr">
        <is>
          <t>Restructuring charges accrued</t>
        </is>
      </c>
      <c r="B5" s="7" t="n">
        <v>43</v>
      </c>
      <c r="C5" s="7" t="n">
        <v>3479</v>
      </c>
    </row>
    <row r="6">
      <c r="A6" s="4" t="inlineStr">
        <is>
          <t>Payments</t>
        </is>
      </c>
      <c r="B6" s="7" t="n">
        <v>-1485</v>
      </c>
      <c r="C6" s="7" t="n">
        <v>-1410</v>
      </c>
    </row>
    <row r="7">
      <c r="A7" s="4" t="inlineStr">
        <is>
          <t>Currency translation /other</t>
        </is>
      </c>
      <c r="B7" s="7" t="n">
        <v>11</v>
      </c>
      <c r="C7" s="7" t="n">
        <v>-5</v>
      </c>
    </row>
    <row r="8">
      <c r="A8" s="4" t="inlineStr">
        <is>
          <t>Ending balance</t>
        </is>
      </c>
      <c r="B8" s="6" t="n">
        <v>764</v>
      </c>
      <c r="C8" s="6" t="n">
        <v>41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Currency transaction (gains)/losses</t>
        </is>
      </c>
      <c r="B4" s="6" t="n">
        <v>175</v>
      </c>
      <c r="C4" s="6" t="n">
        <v>17</v>
      </c>
      <c r="D4" s="6" t="n">
        <v>341</v>
      </c>
      <c r="E4" s="6" t="n">
        <v>14851</v>
      </c>
    </row>
    <row r="5">
      <c r="A5" s="4" t="inlineStr">
        <is>
          <t>Bank fees and amortization of debt issuance costs</t>
        </is>
      </c>
      <c r="B5" s="7" t="n">
        <v>104</v>
      </c>
      <c r="C5" s="7" t="n">
        <v>93</v>
      </c>
      <c r="D5" s="7" t="n">
        <v>210</v>
      </c>
      <c r="E5" s="7" t="n">
        <v>168</v>
      </c>
    </row>
    <row r="6">
      <c r="A6" s="4" t="inlineStr">
        <is>
          <t>Components of net periodic pension and postretirement cost other than service</t>
        </is>
      </c>
      <c r="B6" s="7" t="n">
        <v>-4</v>
      </c>
      <c r="C6" s="7" t="n">
        <v>754</v>
      </c>
      <c r="D6" s="7" t="n">
        <v>-6</v>
      </c>
      <c r="E6" s="7" t="n">
        <v>1139</v>
      </c>
    </row>
    <row r="7">
      <c r="A7" s="4" t="inlineStr">
        <is>
          <t>Other</t>
        </is>
      </c>
      <c r="B7" s="7" t="n">
        <v>587</v>
      </c>
      <c r="C7" s="7" t="n">
        <v>227</v>
      </c>
      <c r="D7" s="7" t="n">
        <v>917</v>
      </c>
      <c r="E7" s="7" t="n">
        <v>502</v>
      </c>
    </row>
    <row r="8">
      <c r="A8" s="4" t="inlineStr">
        <is>
          <t>Total</t>
        </is>
      </c>
      <c r="B8" s="6" t="n">
        <v>862</v>
      </c>
      <c r="C8" s="6" t="n">
        <v>1091</v>
      </c>
      <c r="D8" s="6" t="n">
        <v>1462</v>
      </c>
      <c r="E8" s="6" t="n">
        <v>166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come)/Expense, net (Narrative) (Details) - USD ($) $ in Millions</t>
        </is>
      </c>
      <c r="B1" s="2" t="inlineStr">
        <is>
          <t>6 Months Ended</t>
        </is>
      </c>
    </row>
    <row r="2">
      <c r="B2" s="2" t="inlineStr">
        <is>
          <t>Jun. 30, 2021</t>
        </is>
      </c>
      <c r="C2" s="2" t="inlineStr">
        <is>
          <t>Jun. 30, 2020</t>
        </is>
      </c>
    </row>
    <row r="3">
      <c r="A3" s="3" t="inlineStr">
        <is>
          <t>Other Income and Expenses [Abstract]</t>
        </is>
      </c>
    </row>
    <row r="4">
      <c r="A4" s="4" t="inlineStr">
        <is>
          <t>Foreign currency transaction loss, realized</t>
        </is>
      </c>
      <c r="B4" s="10" t="n">
        <v>0.3</v>
      </c>
      <c r="C4" s="10" t="n">
        <v>1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ased on income from continuing operations</t>
        </is>
      </c>
      <c r="B4" s="6" t="n">
        <v>13251</v>
      </c>
      <c r="C4" s="6" t="n">
        <v>16262</v>
      </c>
      <c r="D4" s="6" t="n">
        <v>24583</v>
      </c>
      <c r="E4" s="6" t="n">
        <v>23571</v>
      </c>
    </row>
    <row r="5">
      <c r="A5" s="4" t="inlineStr">
        <is>
          <t>Provision for change in estimated tax rate</t>
        </is>
      </c>
      <c r="B5" s="7" t="n">
        <v>-218</v>
      </c>
      <c r="C5" s="7" t="n">
        <v>-490</v>
      </c>
      <c r="D5" s="7" t="n">
        <v>-218</v>
      </c>
      <c r="E5" s="7" t="n">
        <v>-490</v>
      </c>
    </row>
    <row r="6">
      <c r="A6" s="4" t="inlineStr">
        <is>
          <t>Income tax before discrete items</t>
        </is>
      </c>
      <c r="B6" s="7" t="n">
        <v>13033</v>
      </c>
      <c r="C6" s="7" t="n">
        <v>15772</v>
      </c>
      <c r="D6" s="7" t="n">
        <v>24365</v>
      </c>
      <c r="E6" s="7" t="n">
        <v>23081</v>
      </c>
    </row>
    <row r="7">
      <c r="A7" s="3" t="inlineStr">
        <is>
          <t>Discrete tax expense:</t>
        </is>
      </c>
    </row>
    <row r="8">
      <c r="A8" s="4" t="inlineStr">
        <is>
          <t>Exercise of U.S. stock options</t>
        </is>
      </c>
      <c r="B8" s="7" t="n">
        <v>-14</v>
      </c>
      <c r="C8" s="7" t="n">
        <v>0</v>
      </c>
      <c r="D8" s="7" t="n">
        <v>-156</v>
      </c>
      <c r="E8" s="7" t="n">
        <v>0</v>
      </c>
    </row>
    <row r="9">
      <c r="A9" s="4" t="inlineStr">
        <is>
          <t>Adjustments to prior period tax liabilities</t>
        </is>
      </c>
      <c r="B9" s="7" t="n">
        <v>22</v>
      </c>
      <c r="C9" s="7" t="n">
        <v>879</v>
      </c>
      <c r="D9" s="7" t="n">
        <v>-1421</v>
      </c>
      <c r="E9" s="7" t="n">
        <v>767</v>
      </c>
    </row>
    <row r="10">
      <c r="A10" s="4" t="inlineStr">
        <is>
          <t>Revaluation of deferred tax assets due to tax rate change</t>
        </is>
      </c>
      <c r="B10" s="7" t="n">
        <v>352</v>
      </c>
      <c r="C10" s="7" t="n">
        <v>0</v>
      </c>
      <c r="D10" s="7" t="n">
        <v>352</v>
      </c>
      <c r="E10" s="7" t="n">
        <v>0</v>
      </c>
    </row>
    <row r="11">
      <c r="A11" s="4" t="inlineStr">
        <is>
          <t>Provision for/resolution of tax audits and contingencies, net</t>
        </is>
      </c>
      <c r="B11" s="7" t="n">
        <v>0</v>
      </c>
      <c r="C11" s="7" t="n">
        <v>-1489</v>
      </c>
      <c r="D11" s="7" t="n">
        <v>278</v>
      </c>
      <c r="E11" s="7" t="n">
        <v>-1733</v>
      </c>
    </row>
    <row r="12">
      <c r="A12" s="4" t="inlineStr">
        <is>
          <t>Write-off of net operating losses related to tax audit</t>
        </is>
      </c>
      <c r="B12" s="7" t="n">
        <v>0</v>
      </c>
      <c r="C12" s="7" t="n">
        <v>0</v>
      </c>
      <c r="D12" s="7" t="n">
        <v>0</v>
      </c>
      <c r="E12" s="7" t="n">
        <v>1830</v>
      </c>
    </row>
    <row r="13">
      <c r="A13" s="4" t="inlineStr">
        <is>
          <t>Tax effect of non-deductible foreign exchange loss on intercompany loan</t>
        </is>
      </c>
      <c r="B13" s="7" t="n">
        <v>0</v>
      </c>
      <c r="C13" s="7" t="n">
        <v>-13</v>
      </c>
      <c r="D13" s="7" t="n">
        <v>0</v>
      </c>
      <c r="E13" s="7" t="n">
        <v>3656</v>
      </c>
    </row>
    <row r="14">
      <c r="A14" s="4" t="inlineStr">
        <is>
          <t>Creation of valuation allowance</t>
        </is>
      </c>
      <c r="B14" s="7" t="n">
        <v>0</v>
      </c>
      <c r="C14" s="7" t="n">
        <v>222</v>
      </c>
      <c r="D14" s="7" t="n">
        <v>0</v>
      </c>
      <c r="E14" s="7" t="n">
        <v>222</v>
      </c>
    </row>
    <row r="15">
      <c r="A15" s="4" t="inlineStr">
        <is>
          <t>Other</t>
        </is>
      </c>
      <c r="B15" s="7" t="n">
        <v>53</v>
      </c>
      <c r="C15" s="7" t="n">
        <v>-7</v>
      </c>
      <c r="D15" s="7" t="n">
        <v>68</v>
      </c>
      <c r="E15" s="7" t="n">
        <v>-5</v>
      </c>
    </row>
    <row r="16">
      <c r="A16" s="4" t="inlineStr">
        <is>
          <t>Total income tax expense</t>
        </is>
      </c>
      <c r="B16" s="6" t="n">
        <v>13446</v>
      </c>
      <c r="C16" s="6" t="n">
        <v>15364</v>
      </c>
      <c r="D16" s="6" t="n">
        <v>23486</v>
      </c>
      <c r="E16" s="6" t="n">
        <v>27818</v>
      </c>
    </row>
    <row r="17">
      <c r="A17" s="4" t="inlineStr">
        <is>
          <t>Effective income tax rate reconciliation, percent</t>
        </is>
      </c>
      <c r="B17" s="4" t="inlineStr">
        <is>
          <t>29.50%</t>
        </is>
      </c>
      <c r="C17" s="4" t="inlineStr">
        <is>
          <t>34.00%</t>
        </is>
      </c>
      <c r="D17" s="4" t="inlineStr">
        <is>
          <t>29.50%</t>
        </is>
      </c>
      <c r="E17" s="4" t="inlineStr">
        <is>
          <t>34.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Tax Disclosure [Abstract]</t>
        </is>
      </c>
    </row>
    <row r="4">
      <c r="A4" s="4" t="inlineStr">
        <is>
          <t>Revaluation of deferred tax assets due to tax rate change</t>
        </is>
      </c>
      <c r="B4" s="6" t="n">
        <v>352</v>
      </c>
      <c r="D4" s="6" t="n">
        <v>0</v>
      </c>
      <c r="E4" s="6" t="n">
        <v>352</v>
      </c>
      <c r="F4" s="6" t="n">
        <v>0</v>
      </c>
    </row>
    <row r="5">
      <c r="A5" s="4" t="inlineStr">
        <is>
          <t>Net tax benefit</t>
        </is>
      </c>
      <c r="B5" s="7" t="n">
        <v>-22</v>
      </c>
      <c r="D5" s="7" t="n">
        <v>-879</v>
      </c>
      <c r="E5" s="7" t="n">
        <v>1421</v>
      </c>
      <c r="F5" s="7" t="n">
        <v>-767</v>
      </c>
    </row>
    <row r="6">
      <c r="A6" s="4" t="inlineStr">
        <is>
          <t>Provision for/resolution of tax audits and contingencies, net</t>
        </is>
      </c>
      <c r="B6" s="7" t="n">
        <v>0</v>
      </c>
      <c r="D6" s="7" t="n">
        <v>-1489</v>
      </c>
      <c r="E6" s="7" t="n">
        <v>278</v>
      </c>
      <c r="F6" s="7" t="n">
        <v>-1733</v>
      </c>
    </row>
    <row r="7">
      <c r="A7" s="4" t="inlineStr">
        <is>
          <t>Write-off of net operating losses related to tax audit</t>
        </is>
      </c>
      <c r="B7" s="6" t="n">
        <v>0</v>
      </c>
      <c r="D7" s="7" t="n">
        <v>0</v>
      </c>
      <c r="E7" s="6" t="n">
        <v>0</v>
      </c>
      <c r="F7" s="6" t="n">
        <v>1830</v>
      </c>
    </row>
    <row r="8">
      <c r="A8" s="4" t="inlineStr">
        <is>
          <t>Deferred income tax expense (benefit)</t>
        </is>
      </c>
      <c r="D8" s="6" t="n">
        <v>1000</v>
      </c>
    </row>
    <row r="9">
      <c r="A9" s="4" t="inlineStr">
        <is>
          <t>Deferred federal income tax expense (benefit)</t>
        </is>
      </c>
      <c r="C9" s="6" t="n">
        <v>18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the Company</t>
        </is>
      </c>
      <c r="B4" s="6" t="n">
        <v>31397</v>
      </c>
      <c r="C4" s="6" t="n">
        <v>32354</v>
      </c>
      <c r="D4" s="6" t="n">
        <v>58980</v>
      </c>
      <c r="E4" s="6" t="n">
        <v>41463</v>
      </c>
    </row>
    <row r="5">
      <c r="A5" s="4" t="inlineStr">
        <is>
          <t>Net income attributable to the Company</t>
        </is>
      </c>
      <c r="B5" s="6" t="n">
        <v>31397</v>
      </c>
      <c r="C5" s="6" t="n">
        <v>32354</v>
      </c>
      <c r="D5" s="6" t="n">
        <v>58980</v>
      </c>
      <c r="E5" s="6" t="n">
        <v>41463</v>
      </c>
    </row>
    <row r="6">
      <c r="A6" s="3" t="inlineStr">
        <is>
          <t>Weighted Average Number of Shares Outstanding Reconciliation [Abstract]</t>
        </is>
      </c>
    </row>
    <row r="7">
      <c r="A7" s="4" t="inlineStr">
        <is>
          <t>Weighted average number of shares used in calculating basic net income per share (in shares)</t>
        </is>
      </c>
      <c r="B7" s="7" t="n">
        <v>32375</v>
      </c>
      <c r="C7" s="7" t="n">
        <v>32328</v>
      </c>
      <c r="D7" s="7" t="n">
        <v>32363</v>
      </c>
      <c r="E7" s="7" t="n">
        <v>32320</v>
      </c>
    </row>
    <row r="8">
      <c r="A8" s="3" t="inlineStr">
        <is>
          <t>Incremental Weighted Average Shares Attributable to Dilutive Effect [Abstract]</t>
        </is>
      </c>
    </row>
    <row r="9">
      <c r="A9" s="4" t="inlineStr">
        <is>
          <t>Weighted average number diluted shares outstanding adjustment (in shares)</t>
        </is>
      </c>
      <c r="B9" s="7" t="n">
        <v>47</v>
      </c>
      <c r="C9" s="7" t="n">
        <v>8</v>
      </c>
      <c r="D9" s="7" t="n">
        <v>48</v>
      </c>
      <c r="E9" s="7" t="n">
        <v>8</v>
      </c>
    </row>
    <row r="10">
      <c r="A10" s="4" t="inlineStr">
        <is>
          <t>Weighted average number of shares used in calculating diluted net income per share (in shares)</t>
        </is>
      </c>
      <c r="B10" s="7" t="n">
        <v>32422</v>
      </c>
      <c r="C10" s="7" t="n">
        <v>32336</v>
      </c>
      <c r="D10" s="7" t="n">
        <v>32411</v>
      </c>
      <c r="E10" s="7" t="n">
        <v>32328</v>
      </c>
    </row>
    <row r="11">
      <c r="A11" s="4" t="inlineStr">
        <is>
          <t>Average market price of common stock used for calculation of dilutive shares (in dollars per share)</t>
        </is>
      </c>
      <c r="B11" s="8" t="n">
        <v>87.53</v>
      </c>
      <c r="C11" s="8" t="n">
        <v>54.08</v>
      </c>
      <c r="D11" s="8" t="n">
        <v>83.48</v>
      </c>
      <c r="E11" s="8" t="n">
        <v>59.73</v>
      </c>
    </row>
    <row r="12">
      <c r="A12" s="3" t="inlineStr">
        <is>
          <t>Earnings Per Share, Basic and Diluted [Abstract]</t>
        </is>
      </c>
    </row>
    <row r="13">
      <c r="A13" s="4" t="inlineStr">
        <is>
          <t>Basic earnings per share (in dollars per share)</t>
        </is>
      </c>
      <c r="B13" s="11" t="n">
        <v>0.97</v>
      </c>
      <c r="C13" s="7" t="n">
        <v>1</v>
      </c>
      <c r="D13" s="11" t="n">
        <v>1.82</v>
      </c>
      <c r="E13" s="11" t="n">
        <v>1.28</v>
      </c>
    </row>
    <row r="14">
      <c r="A14" s="4" t="inlineStr">
        <is>
          <t>Diluted earnings per share (in dollars per share)</t>
        </is>
      </c>
      <c r="B14" s="8" t="n">
        <v>0.97</v>
      </c>
      <c r="C14" s="6" t="n">
        <v>1</v>
      </c>
      <c r="D14" s="8" t="n">
        <v>1.82</v>
      </c>
      <c r="E14" s="8" t="n">
        <v>1.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Schedule of Accumulated Other Comprehensive Income) (Details) - USD ($) $ in Thousands</t>
        </is>
      </c>
      <c r="B1" s="2" t="inlineStr">
        <is>
          <t>6 Months Ended</t>
        </is>
      </c>
    </row>
    <row r="2">
      <c r="B2" s="2" t="inlineStr">
        <is>
          <t>Jun. 30, 2021</t>
        </is>
      </c>
      <c r="C2" s="2" t="inlineStr">
        <is>
          <t>Jun. 30, 2020</t>
        </is>
      </c>
    </row>
    <row r="3">
      <c r="A3" s="3" t="inlineStr">
        <is>
          <t>Accumulated Other Comprehensive Income (Loss) [Line Items]</t>
        </is>
      </c>
    </row>
    <row r="4">
      <c r="A4" s="4" t="inlineStr">
        <is>
          <t>Beginning balance</t>
        </is>
      </c>
      <c r="B4" s="6" t="n">
        <v>816066</v>
      </c>
    </row>
    <row r="5">
      <c r="A5" s="4" t="inlineStr">
        <is>
          <t>Ending balance</t>
        </is>
      </c>
      <c r="B5" s="7" t="n">
        <v>864217</v>
      </c>
    </row>
    <row r="6">
      <c r="A6" s="4" t="inlineStr">
        <is>
          <t>Translation adjustments</t>
        </is>
      </c>
    </row>
    <row r="7">
      <c r="A7" s="3" t="inlineStr">
        <is>
          <t>Accumulated Other Comprehensive Income (Loss) [Line Items]</t>
        </is>
      </c>
    </row>
    <row r="8">
      <c r="A8" s="4" t="inlineStr">
        <is>
          <t>Beginning balance</t>
        </is>
      </c>
      <c r="B8" s="7" t="n">
        <v>-83203</v>
      </c>
      <c r="C8" s="6" t="n">
        <v>-122852</v>
      </c>
    </row>
    <row r="9">
      <c r="A9" s="4" t="inlineStr">
        <is>
          <t>Other comprehensive income/(loss) before reclassifications, net of tax</t>
        </is>
      </c>
      <c r="B9" s="7" t="n">
        <v>-2181</v>
      </c>
      <c r="C9" s="7" t="n">
        <v>-16783</v>
      </c>
    </row>
    <row r="10">
      <c r="A10" s="4" t="inlineStr">
        <is>
          <t>Pension/postretirement curtailment loss, net of tax</t>
        </is>
      </c>
      <c r="C10" s="7" t="n">
        <v>0</v>
      </c>
    </row>
    <row r="11">
      <c r="A11" s="4" t="inlineStr">
        <is>
          <t>Interest expense related to swaps reclassified to the Consolidated Statements of Income, net of tax</t>
        </is>
      </c>
      <c r="B11" s="7" t="n">
        <v>0</v>
      </c>
      <c r="C11" s="7" t="n">
        <v>0</v>
      </c>
    </row>
    <row r="12">
      <c r="A12" s="4" t="inlineStr">
        <is>
          <t>Pension and postretirement liability adjustments reclassified to Consolidated Statements of Income, net of tax</t>
        </is>
      </c>
      <c r="B12" s="7" t="n">
        <v>0</v>
      </c>
      <c r="C12" s="7" t="n">
        <v>0</v>
      </c>
    </row>
    <row r="13">
      <c r="A13" s="4" t="inlineStr">
        <is>
          <t>Net current period other comprehensive income</t>
        </is>
      </c>
      <c r="B13" s="7" t="n">
        <v>-2181</v>
      </c>
      <c r="C13" s="7" t="n">
        <v>-16783</v>
      </c>
    </row>
    <row r="14">
      <c r="A14" s="4" t="inlineStr">
        <is>
          <t>Ending balance</t>
        </is>
      </c>
      <c r="B14" s="7" t="n">
        <v>-85384</v>
      </c>
      <c r="C14" s="7" t="n">
        <v>-139635</v>
      </c>
    </row>
    <row r="15">
      <c r="A15" s="4" t="inlineStr">
        <is>
          <t>Pension and postretirement liability adjustments</t>
        </is>
      </c>
    </row>
    <row r="16">
      <c r="A16" s="3" t="inlineStr">
        <is>
          <t>Accumulated Other Comprehensive Income (Loss) [Line Items]</t>
        </is>
      </c>
    </row>
    <row r="17">
      <c r="A17" s="4" t="inlineStr">
        <is>
          <t>Beginning balance</t>
        </is>
      </c>
      <c r="B17" s="7" t="n">
        <v>-39661</v>
      </c>
      <c r="C17" s="7" t="n">
        <v>-49994</v>
      </c>
    </row>
    <row r="18">
      <c r="A18" s="4" t="inlineStr">
        <is>
          <t>Other comprehensive income/(loss) before reclassifications, net of tax</t>
        </is>
      </c>
      <c r="B18" s="7" t="n">
        <v>393</v>
      </c>
      <c r="C18" s="7" t="n">
        <v>581</v>
      </c>
    </row>
    <row r="19">
      <c r="A19" s="4" t="inlineStr">
        <is>
          <t>Pension/postretirement curtailment loss, net of tax</t>
        </is>
      </c>
      <c r="C19" s="7" t="n">
        <v>265</v>
      </c>
    </row>
    <row r="20">
      <c r="A20" s="4" t="inlineStr">
        <is>
          <t>Interest expense related to swaps reclassified to the Consolidated Statements of Income, net of tax</t>
        </is>
      </c>
      <c r="B20" s="7" t="n">
        <v>0</v>
      </c>
      <c r="C20" s="7" t="n">
        <v>0</v>
      </c>
    </row>
    <row r="21">
      <c r="A21" s="4" t="inlineStr">
        <is>
          <t>Pension and postretirement liability adjustments reclassified to Consolidated Statements of Income, net of tax</t>
        </is>
      </c>
      <c r="B21" s="7" t="n">
        <v>-14</v>
      </c>
      <c r="C21" s="7" t="n">
        <v>186</v>
      </c>
    </row>
    <row r="22">
      <c r="A22" s="4" t="inlineStr">
        <is>
          <t>Net current period other comprehensive income</t>
        </is>
      </c>
      <c r="B22" s="7" t="n">
        <v>379</v>
      </c>
      <c r="C22" s="7" t="n">
        <v>1032</v>
      </c>
    </row>
    <row r="23">
      <c r="A23" s="4" t="inlineStr">
        <is>
          <t>Ending balance</t>
        </is>
      </c>
      <c r="B23" s="7" t="n">
        <v>-39282</v>
      </c>
      <c r="C23" s="7" t="n">
        <v>-48962</v>
      </c>
    </row>
    <row r="24">
      <c r="A24" s="4" t="inlineStr">
        <is>
          <t>Derivative adjustment</t>
        </is>
      </c>
    </row>
    <row r="25">
      <c r="A25" s="3" t="inlineStr">
        <is>
          <t>Accumulated Other Comprehensive Income (Loss) [Line Items]</t>
        </is>
      </c>
    </row>
    <row r="26">
      <c r="A26" s="4" t="inlineStr">
        <is>
          <t>Beginning balance</t>
        </is>
      </c>
      <c r="B26" s="7" t="n">
        <v>-9544</v>
      </c>
      <c r="C26" s="7" t="n">
        <v>-3135</v>
      </c>
    </row>
    <row r="27">
      <c r="A27" s="4" t="inlineStr">
        <is>
          <t>Other comprehensive income/(loss) before reclassifications, net of tax</t>
        </is>
      </c>
      <c r="B27" s="7" t="n">
        <v>-262</v>
      </c>
      <c r="C27" s="7" t="n">
        <v>-9028</v>
      </c>
    </row>
    <row r="28">
      <c r="A28" s="4" t="inlineStr">
        <is>
          <t>Pension/postretirement curtailment loss, net of tax</t>
        </is>
      </c>
      <c r="C28" s="7" t="n">
        <v>0</v>
      </c>
    </row>
    <row r="29">
      <c r="A29" s="4" t="inlineStr">
        <is>
          <t>Interest expense related to swaps reclassified to the Consolidated Statements of Income, net of tax</t>
        </is>
      </c>
      <c r="B29" s="7" t="n">
        <v>2408</v>
      </c>
      <c r="C29" s="7" t="n">
        <v>1133</v>
      </c>
    </row>
    <row r="30">
      <c r="A30" s="4" t="inlineStr">
        <is>
          <t>Pension and postretirement liability adjustments reclassified to Consolidated Statements of Income, net of tax</t>
        </is>
      </c>
      <c r="B30" s="7" t="n">
        <v>0</v>
      </c>
      <c r="C30" s="7" t="n">
        <v>0</v>
      </c>
    </row>
    <row r="31">
      <c r="A31" s="4" t="inlineStr">
        <is>
          <t>Net current period other comprehensive income</t>
        </is>
      </c>
      <c r="B31" s="7" t="n">
        <v>2146</v>
      </c>
      <c r="C31" s="7" t="n">
        <v>-7895</v>
      </c>
    </row>
    <row r="32">
      <c r="A32" s="4" t="inlineStr">
        <is>
          <t>Ending balance</t>
        </is>
      </c>
      <c r="B32" s="7" t="n">
        <v>-7398</v>
      </c>
      <c r="C32" s="7" t="n">
        <v>-11030</v>
      </c>
    </row>
    <row r="33">
      <c r="A33" s="4" t="inlineStr">
        <is>
          <t>Accumulated other comprehensive income</t>
        </is>
      </c>
    </row>
    <row r="34">
      <c r="A34" s="3" t="inlineStr">
        <is>
          <t>Accumulated Other Comprehensive Income (Loss) [Line Items]</t>
        </is>
      </c>
    </row>
    <row r="35">
      <c r="A35" s="4" t="inlineStr">
        <is>
          <t>Beginning balance</t>
        </is>
      </c>
      <c r="B35" s="7" t="n">
        <v>-132408</v>
      </c>
      <c r="C35" s="7" t="n">
        <v>-175981</v>
      </c>
    </row>
    <row r="36">
      <c r="A36" s="4" t="inlineStr">
        <is>
          <t>Other comprehensive income/(loss) before reclassifications, net of tax</t>
        </is>
      </c>
      <c r="B36" s="7" t="n">
        <v>-2050</v>
      </c>
      <c r="C36" s="7" t="n">
        <v>-25230</v>
      </c>
    </row>
    <row r="37">
      <c r="A37" s="4" t="inlineStr">
        <is>
          <t>Pension/postretirement curtailment loss, net of tax</t>
        </is>
      </c>
      <c r="C37" s="7" t="n">
        <v>265</v>
      </c>
    </row>
    <row r="38">
      <c r="A38" s="4" t="inlineStr">
        <is>
          <t>Interest expense related to swaps reclassified to the Consolidated Statements of Income, net of tax</t>
        </is>
      </c>
      <c r="B38" s="7" t="n">
        <v>2408</v>
      </c>
      <c r="C38" s="7" t="n">
        <v>1133</v>
      </c>
    </row>
    <row r="39">
      <c r="A39" s="4" t="inlineStr">
        <is>
          <t>Pension and postretirement liability adjustments reclassified to Consolidated Statements of Income, net of tax</t>
        </is>
      </c>
      <c r="B39" s="7" t="n">
        <v>-14</v>
      </c>
      <c r="C39" s="7" t="n">
        <v>186</v>
      </c>
    </row>
    <row r="40">
      <c r="A40" s="4" t="inlineStr">
        <is>
          <t>Net current period other comprehensive income</t>
        </is>
      </c>
      <c r="B40" s="7" t="n">
        <v>344</v>
      </c>
      <c r="C40" s="7" t="n">
        <v>-23646</v>
      </c>
    </row>
    <row r="41">
      <c r="A41" s="4" t="inlineStr">
        <is>
          <t>Ending balance</t>
        </is>
      </c>
      <c r="B41" s="6" t="n">
        <v>-132064</v>
      </c>
      <c r="C41" s="6" t="n">
        <v>-1996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Schedule of Items Reclassified to Statement of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come tax effect</t>
        </is>
      </c>
      <c r="B4" s="6" t="n">
        <v>-13446</v>
      </c>
      <c r="C4" s="6" t="n">
        <v>-15364</v>
      </c>
      <c r="D4" s="6" t="n">
        <v>-23486</v>
      </c>
      <c r="E4" s="6" t="n">
        <v>-27818</v>
      </c>
    </row>
    <row r="5">
      <c r="A5" s="4" t="inlineStr">
        <is>
          <t>Effect on net income due to items reclassified from Accumulated Other Comprehensive Income</t>
        </is>
      </c>
      <c r="B5" s="7" t="n">
        <v>31397</v>
      </c>
      <c r="C5" s="7" t="n">
        <v>32354</v>
      </c>
      <c r="D5" s="7" t="n">
        <v>58980</v>
      </c>
      <c r="E5" s="7" t="n">
        <v>41463</v>
      </c>
    </row>
    <row r="6">
      <c r="A6" s="4" t="inlineStr">
        <is>
          <t>Pension/postretirement settlements and curtailments</t>
        </is>
      </c>
      <c r="B6" s="7" t="n">
        <v>0</v>
      </c>
      <c r="C6" s="7" t="n">
        <v>378</v>
      </c>
      <c r="D6" s="7" t="n">
        <v>0</v>
      </c>
      <c r="E6" s="7" t="n">
        <v>378</v>
      </c>
    </row>
    <row r="7">
      <c r="A7" s="4" t="inlineStr">
        <is>
          <t>Amortization of prior service credit</t>
        </is>
      </c>
      <c r="B7" s="7" t="n">
        <v>-1118</v>
      </c>
      <c r="C7" s="7" t="n">
        <v>-1114</v>
      </c>
      <c r="D7" s="7" t="n">
        <v>-2237</v>
      </c>
      <c r="E7" s="7" t="n">
        <v>-2228</v>
      </c>
    </row>
    <row r="8">
      <c r="A8" s="4" t="inlineStr">
        <is>
          <t>Net actuarial loss</t>
        </is>
      </c>
      <c r="B8" s="7" t="n">
        <v>1108</v>
      </c>
      <c r="C8" s="7" t="n">
        <v>1232</v>
      </c>
      <c r="D8" s="7" t="n">
        <v>2217</v>
      </c>
      <c r="E8" s="7" t="n">
        <v>2476</v>
      </c>
    </row>
    <row r="9">
      <c r="A9" s="4" t="inlineStr">
        <is>
          <t>Total pretax amount reclassified</t>
        </is>
      </c>
      <c r="B9" s="7" t="n">
        <v>44886</v>
      </c>
      <c r="C9" s="7" t="n">
        <v>47813</v>
      </c>
      <c r="D9" s="7" t="n">
        <v>82536</v>
      </c>
      <c r="E9" s="7" t="n">
        <v>67861</v>
      </c>
    </row>
    <row r="10">
      <c r="A10" s="4" t="inlineStr">
        <is>
          <t>Reclassification out of Accumulated Other Comprehensive Income | Derivative valuation adjustment</t>
        </is>
      </c>
    </row>
    <row r="11">
      <c r="A11" s="3" t="inlineStr">
        <is>
          <t>Reclassification Adjustment out of Accumulated Other Comprehensive Income [Line Items]</t>
        </is>
      </c>
    </row>
    <row r="12">
      <c r="A12" s="4" t="inlineStr">
        <is>
          <t>Expense/(income) related to interest rate swaps included in Income before taxes</t>
        </is>
      </c>
      <c r="B12" s="7" t="n">
        <v>1770</v>
      </c>
      <c r="C12" s="7" t="n">
        <v>1116</v>
      </c>
      <c r="D12" s="7" t="n">
        <v>3246</v>
      </c>
      <c r="E12" s="7" t="n">
        <v>1523</v>
      </c>
    </row>
    <row r="13">
      <c r="A13" s="4" t="inlineStr">
        <is>
          <t>Income tax effect</t>
        </is>
      </c>
      <c r="B13" s="7" t="n">
        <v>-457</v>
      </c>
      <c r="C13" s="7" t="n">
        <v>-286</v>
      </c>
      <c r="D13" s="7" t="n">
        <v>-838</v>
      </c>
      <c r="E13" s="7" t="n">
        <v>-390</v>
      </c>
    </row>
    <row r="14">
      <c r="A14" s="4" t="inlineStr">
        <is>
          <t>Effect on net income due to items reclassified from Accumulated Other Comprehensive Income</t>
        </is>
      </c>
      <c r="B14" s="7" t="n">
        <v>1313</v>
      </c>
      <c r="C14" s="7" t="n">
        <v>830</v>
      </c>
      <c r="D14" s="7" t="n">
        <v>2408</v>
      </c>
      <c r="E14" s="7" t="n">
        <v>1133</v>
      </c>
    </row>
    <row r="15">
      <c r="A15" s="4" t="inlineStr">
        <is>
          <t>Reclassification out of Accumulated Other Comprehensive Income | Pension and postretirement liability adjustments</t>
        </is>
      </c>
    </row>
    <row r="16">
      <c r="A16" s="3" t="inlineStr">
        <is>
          <t>Reclassification Adjustment out of Accumulated Other Comprehensive Income [Line Items]</t>
        </is>
      </c>
    </row>
    <row r="17">
      <c r="A17" s="4" t="inlineStr">
        <is>
          <t>Income tax effect</t>
        </is>
      </c>
      <c r="B17" s="7" t="n">
        <v>3</v>
      </c>
      <c r="C17" s="7" t="n">
        <v>-143</v>
      </c>
      <c r="D17" s="7" t="n">
        <v>6</v>
      </c>
      <c r="E17" s="7" t="n">
        <v>-175</v>
      </c>
    </row>
    <row r="18">
      <c r="A18" s="4" t="inlineStr">
        <is>
          <t>Effect on net income due to items reclassified from Accumulated Other Comprehensive Income</t>
        </is>
      </c>
      <c r="B18" s="7" t="n">
        <v>-7</v>
      </c>
      <c r="C18" s="7" t="n">
        <v>353</v>
      </c>
      <c r="D18" s="7" t="n">
        <v>-14</v>
      </c>
      <c r="E18" s="7" t="n">
        <v>451</v>
      </c>
    </row>
    <row r="19">
      <c r="A19" s="4" t="inlineStr">
        <is>
          <t>Pension/postretirement settlements and curtailments</t>
        </is>
      </c>
      <c r="B19" s="7" t="n">
        <v>0</v>
      </c>
      <c r="C19" s="7" t="n">
        <v>378</v>
      </c>
      <c r="D19" s="7" t="n">
        <v>0</v>
      </c>
      <c r="E19" s="7" t="n">
        <v>378</v>
      </c>
    </row>
    <row r="20">
      <c r="A20" s="4" t="inlineStr">
        <is>
          <t>Amortization of prior service credit</t>
        </is>
      </c>
      <c r="B20" s="7" t="n">
        <v>-1118</v>
      </c>
      <c r="C20" s="7" t="n">
        <v>-1114</v>
      </c>
      <c r="D20" s="7" t="n">
        <v>-2237</v>
      </c>
      <c r="E20" s="7" t="n">
        <v>-2228</v>
      </c>
    </row>
    <row r="21">
      <c r="A21" s="4" t="inlineStr">
        <is>
          <t>Net actuarial loss</t>
        </is>
      </c>
      <c r="B21" s="7" t="n">
        <v>1108</v>
      </c>
      <c r="C21" s="7" t="n">
        <v>1232</v>
      </c>
      <c r="D21" s="7" t="n">
        <v>2217</v>
      </c>
      <c r="E21" s="7" t="n">
        <v>2476</v>
      </c>
    </row>
    <row r="22">
      <c r="A22" s="4" t="inlineStr">
        <is>
          <t>Total pretax amount reclassified</t>
        </is>
      </c>
      <c r="B22" s="6" t="n">
        <v>-10</v>
      </c>
      <c r="C22" s="6" t="n">
        <v>496</v>
      </c>
      <c r="D22" s="6" t="n">
        <v>-20</v>
      </c>
      <c r="E22" s="6" t="n">
        <v>6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ncontrolling Interest (Narrative) (Details) - Albany Safran Composites, LLC</t>
        </is>
      </c>
      <c r="B1" s="2" t="inlineStr">
        <is>
          <t>Jun. 30, 2021</t>
        </is>
      </c>
      <c r="C1" s="2" t="inlineStr">
        <is>
          <t>Jun. 30, 2020</t>
        </is>
      </c>
      <c r="D1" s="2" t="inlineStr">
        <is>
          <t>Oct. 31, 2013</t>
        </is>
      </c>
    </row>
    <row r="2">
      <c r="A2" s="3" t="inlineStr">
        <is>
          <t>Noncontrolling Interest [Line Items]</t>
        </is>
      </c>
    </row>
    <row r="3">
      <c r="A3" s="4" t="inlineStr">
        <is>
          <t>Ownership percentage of noncontrolling shareholder</t>
        </is>
      </c>
      <c r="B3" s="4" t="inlineStr">
        <is>
          <t>10.00%</t>
        </is>
      </c>
    </row>
    <row r="4">
      <c r="A4" s="4" t="inlineStr">
        <is>
          <t>Safran</t>
        </is>
      </c>
    </row>
    <row r="5">
      <c r="A5" s="3" t="inlineStr">
        <is>
          <t>Noncontrolling Interest [Line Items]</t>
        </is>
      </c>
    </row>
    <row r="6">
      <c r="A6" s="4" t="inlineStr">
        <is>
          <t>Ownership percentage of noncontrolling shareholder</t>
        </is>
      </c>
      <c r="B6" s="4" t="inlineStr">
        <is>
          <t>10.00%</t>
        </is>
      </c>
      <c r="C6" s="4" t="inlineStr">
        <is>
          <t>10.00%</t>
        </is>
      </c>
      <c r="D6" s="4" t="inlineStr">
        <is>
          <t>1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Cash Provided by (Used in) Operating Activities, Continuing Operations [Abstract]</t>
        </is>
      </c>
    </row>
    <row r="4">
      <c r="A4" s="4" t="inlineStr">
        <is>
          <t>Net income</t>
        </is>
      </c>
      <c r="B4" s="6" t="n">
        <v>31440</v>
      </c>
      <c r="C4" s="6" t="n">
        <v>32449</v>
      </c>
      <c r="D4" s="6" t="n">
        <v>59050</v>
      </c>
      <c r="E4" s="6" t="n">
        <v>40043</v>
      </c>
    </row>
    <row r="5">
      <c r="A5" s="3" t="inlineStr">
        <is>
          <t>Adjustments to reconcile net income to net cash provided by operating activities:</t>
        </is>
      </c>
    </row>
    <row r="6">
      <c r="A6" s="4" t="inlineStr">
        <is>
          <t>Depreciation</t>
        </is>
      </c>
      <c r="B6" s="7" t="n">
        <v>15971</v>
      </c>
      <c r="C6" s="7" t="n">
        <v>15498</v>
      </c>
      <c r="D6" s="7" t="n">
        <v>32560</v>
      </c>
      <c r="E6" s="7" t="n">
        <v>31004</v>
      </c>
    </row>
    <row r="7">
      <c r="A7" s="4" t="inlineStr">
        <is>
          <t>Amortization</t>
        </is>
      </c>
      <c r="B7" s="7" t="n">
        <v>2280</v>
      </c>
      <c r="C7" s="7" t="n">
        <v>2456</v>
      </c>
      <c r="D7" s="7" t="n">
        <v>4573</v>
      </c>
      <c r="E7" s="7" t="n">
        <v>5020</v>
      </c>
    </row>
    <row r="8">
      <c r="A8" s="4" t="inlineStr">
        <is>
          <t>Change in deferred taxes and other liabilities</t>
        </is>
      </c>
      <c r="B8" s="7" t="n">
        <v>974</v>
      </c>
      <c r="C8" s="7" t="n">
        <v>3543</v>
      </c>
      <c r="D8" s="7" t="n">
        <v>5416</v>
      </c>
      <c r="E8" s="7" t="n">
        <v>9360</v>
      </c>
    </row>
    <row r="9">
      <c r="A9" s="4" t="inlineStr">
        <is>
          <t>Impairment of property, plant and equipment</t>
        </is>
      </c>
      <c r="B9" s="7" t="n">
        <v>353</v>
      </c>
      <c r="C9" s="7" t="n">
        <v>36</v>
      </c>
      <c r="D9" s="7" t="n">
        <v>538</v>
      </c>
      <c r="E9" s="7" t="n">
        <v>233</v>
      </c>
    </row>
    <row r="10">
      <c r="A10" s="4" t="inlineStr">
        <is>
          <t>Non-cash interest expense</t>
        </is>
      </c>
      <c r="B10" s="7" t="n">
        <v>265</v>
      </c>
      <c r="C10" s="7" t="n">
        <v>20</v>
      </c>
      <c r="D10" s="7" t="n">
        <v>310</v>
      </c>
      <c r="E10" s="7" t="n">
        <v>171</v>
      </c>
    </row>
    <row r="11">
      <c r="A11" s="4" t="inlineStr">
        <is>
          <t>Compensation and benefits paid or payable in Class A Common Stock</t>
        </is>
      </c>
      <c r="B11" s="7" t="n">
        <v>1639</v>
      </c>
      <c r="C11" s="7" t="n">
        <v>1198</v>
      </c>
      <c r="D11" s="7" t="n">
        <v>1626</v>
      </c>
      <c r="E11" s="7" t="n">
        <v>516</v>
      </c>
    </row>
    <row r="12">
      <c r="A12" s="4" t="inlineStr">
        <is>
          <t>Provision for credit losses from uncollected receivables and contract assets</t>
        </is>
      </c>
      <c r="B12" s="7" t="n">
        <v>27</v>
      </c>
      <c r="C12" s="7" t="n">
        <v>114</v>
      </c>
      <c r="D12" s="7" t="n">
        <v>-83</v>
      </c>
      <c r="E12" s="7" t="n">
        <v>1769</v>
      </c>
    </row>
    <row r="13">
      <c r="A13" s="4" t="inlineStr">
        <is>
          <t>Foreign currency remeasurement (gain)/loss on intercompany loans</t>
        </is>
      </c>
      <c r="B13" s="7" t="n">
        <v>-723</v>
      </c>
      <c r="C13" s="7" t="n">
        <v>194</v>
      </c>
      <c r="D13" s="7" t="n">
        <v>-1031</v>
      </c>
      <c r="E13" s="7" t="n">
        <v>15581</v>
      </c>
    </row>
    <row r="14">
      <c r="A14" s="4" t="inlineStr">
        <is>
          <t>Fair value adjustment on foreign currency options</t>
        </is>
      </c>
      <c r="B14" s="7" t="n">
        <v>1</v>
      </c>
      <c r="C14" s="7" t="n">
        <v>0</v>
      </c>
      <c r="D14" s="7" t="n">
        <v>140</v>
      </c>
      <c r="E14" s="7" t="n">
        <v>64</v>
      </c>
    </row>
    <row r="15">
      <c r="A15" s="3" t="inlineStr">
        <is>
          <t>Changes in operating assets and liabilities that provided/(used) cash:</t>
        </is>
      </c>
    </row>
    <row r="16">
      <c r="A16" s="4" t="inlineStr">
        <is>
          <t>Accounts receivable</t>
        </is>
      </c>
      <c r="B16" s="7" t="n">
        <v>-129</v>
      </c>
      <c r="C16" s="7" t="n">
        <v>11511</v>
      </c>
      <c r="D16" s="7" t="n">
        <v>-3365</v>
      </c>
      <c r="E16" s="7" t="n">
        <v>8117</v>
      </c>
    </row>
    <row r="17">
      <c r="A17" s="4" t="inlineStr">
        <is>
          <t>Contract assets</t>
        </is>
      </c>
      <c r="B17" s="7" t="n">
        <v>9539</v>
      </c>
      <c r="C17" s="7" t="n">
        <v>-11169</v>
      </c>
      <c r="D17" s="7" t="n">
        <v>25643</v>
      </c>
      <c r="E17" s="7" t="n">
        <v>-20009</v>
      </c>
    </row>
    <row r="18">
      <c r="A18" s="4" t="inlineStr">
        <is>
          <t>Inventories</t>
        </is>
      </c>
      <c r="B18" s="7" t="n">
        <v>-1821</v>
      </c>
      <c r="C18" s="7" t="n">
        <v>-4878</v>
      </c>
      <c r="D18" s="7" t="n">
        <v>-10384</v>
      </c>
      <c r="E18" s="7" t="n">
        <v>-24628</v>
      </c>
    </row>
    <row r="19">
      <c r="A19" s="4" t="inlineStr">
        <is>
          <t>Prepaid expenses and other current assets</t>
        </is>
      </c>
      <c r="B19" s="7" t="n">
        <v>-606</v>
      </c>
      <c r="C19" s="7" t="n">
        <v>-301</v>
      </c>
      <c r="D19" s="7" t="n">
        <v>-1505</v>
      </c>
      <c r="E19" s="7" t="n">
        <v>-2457</v>
      </c>
    </row>
    <row r="20">
      <c r="A20" s="4" t="inlineStr">
        <is>
          <t>Income taxes prepaid and receivable</t>
        </is>
      </c>
      <c r="B20" s="7" t="n">
        <v>1156</v>
      </c>
      <c r="C20" s="7" t="n">
        <v>29</v>
      </c>
      <c r="D20" s="7" t="n">
        <v>-309</v>
      </c>
      <c r="E20" s="7" t="n">
        <v>-208</v>
      </c>
    </row>
    <row r="21">
      <c r="A21" s="4" t="inlineStr">
        <is>
          <t>Accounts payable</t>
        </is>
      </c>
      <c r="B21" s="7" t="n">
        <v>-4580</v>
      </c>
      <c r="C21" s="7" t="n">
        <v>-9337</v>
      </c>
      <c r="D21" s="7" t="n">
        <v>4608</v>
      </c>
      <c r="E21" s="7" t="n">
        <v>-10383</v>
      </c>
    </row>
    <row r="22">
      <c r="A22" s="4" t="inlineStr">
        <is>
          <t>Accrued liabilities</t>
        </is>
      </c>
      <c r="B22" s="7" t="n">
        <v>2062</v>
      </c>
      <c r="C22" s="7" t="n">
        <v>4171</v>
      </c>
      <c r="D22" s="7" t="n">
        <v>-17423</v>
      </c>
      <c r="E22" s="7" t="n">
        <v>-10901</v>
      </c>
    </row>
    <row r="23">
      <c r="A23" s="4" t="inlineStr">
        <is>
          <t>Income taxes payable</t>
        </is>
      </c>
      <c r="B23" s="7" t="n">
        <v>4121</v>
      </c>
      <c r="C23" s="7" t="n">
        <v>5526</v>
      </c>
      <c r="D23" s="7" t="n">
        <v>-3956</v>
      </c>
      <c r="E23" s="7" t="n">
        <v>1955</v>
      </c>
    </row>
    <row r="24">
      <c r="A24" s="4" t="inlineStr">
        <is>
          <t>Noncurrent receivables</t>
        </is>
      </c>
      <c r="B24" s="7" t="n">
        <v>1099</v>
      </c>
      <c r="C24" s="7" t="n">
        <v>628</v>
      </c>
      <c r="D24" s="7" t="n">
        <v>1587</v>
      </c>
      <c r="E24" s="7" t="n">
        <v>397</v>
      </c>
    </row>
    <row r="25">
      <c r="A25" s="4" t="inlineStr">
        <is>
          <t>Other noncurrent liabilities</t>
        </is>
      </c>
      <c r="B25" s="7" t="n">
        <v>-2166</v>
      </c>
      <c r="C25" s="7" t="n">
        <v>-464</v>
      </c>
      <c r="D25" s="7" t="n">
        <v>-4263</v>
      </c>
      <c r="E25" s="7" t="n">
        <v>-524</v>
      </c>
    </row>
    <row r="26">
      <c r="A26" s="4" t="inlineStr">
        <is>
          <t>Other, net</t>
        </is>
      </c>
      <c r="B26" s="7" t="n">
        <v>1051</v>
      </c>
      <c r="C26" s="7" t="n">
        <v>-552</v>
      </c>
      <c r="D26" s="7" t="n">
        <v>1908</v>
      </c>
      <c r="E26" s="7" t="n">
        <v>-1086</v>
      </c>
    </row>
    <row r="27">
      <c r="A27" s="4" t="inlineStr">
        <is>
          <t>Net cash provided by operating activities</t>
        </is>
      </c>
      <c r="B27" s="7" t="n">
        <v>61953</v>
      </c>
      <c r="C27" s="7" t="n">
        <v>50672</v>
      </c>
      <c r="D27" s="7" t="n">
        <v>95640</v>
      </c>
      <c r="E27" s="7" t="n">
        <v>44034</v>
      </c>
    </row>
    <row r="28">
      <c r="A28" s="3" t="inlineStr">
        <is>
          <t>INVESTING ACTIVITIES</t>
        </is>
      </c>
    </row>
    <row r="29">
      <c r="A29" s="4" t="inlineStr">
        <is>
          <t>Purchases of property, plant and equipment</t>
        </is>
      </c>
      <c r="B29" s="7" t="n">
        <v>-10302</v>
      </c>
      <c r="C29" s="7" t="n">
        <v>-9212</v>
      </c>
      <c r="D29" s="7" t="n">
        <v>-22836</v>
      </c>
      <c r="E29" s="7" t="n">
        <v>-21971</v>
      </c>
    </row>
    <row r="30">
      <c r="A30" s="4" t="inlineStr">
        <is>
          <t>Purchased software</t>
        </is>
      </c>
      <c r="B30" s="7" t="n">
        <v>-286</v>
      </c>
      <c r="C30" s="7" t="n">
        <v>0</v>
      </c>
      <c r="D30" s="7" t="n">
        <v>-288</v>
      </c>
      <c r="E30" s="7" t="n">
        <v>-46</v>
      </c>
    </row>
    <row r="31">
      <c r="A31" s="4" t="inlineStr">
        <is>
          <t>Net cash used in investing activities</t>
        </is>
      </c>
      <c r="B31" s="7" t="n">
        <v>-10588</v>
      </c>
      <c r="C31" s="7" t="n">
        <v>-9212</v>
      </c>
      <c r="D31" s="7" t="n">
        <v>-23124</v>
      </c>
      <c r="E31" s="7" t="n">
        <v>-22017</v>
      </c>
    </row>
    <row r="32">
      <c r="A32" s="3" t="inlineStr">
        <is>
          <t>FINANCING ACTIVITIES</t>
        </is>
      </c>
    </row>
    <row r="33">
      <c r="A33" s="4" t="inlineStr">
        <is>
          <t>Proceeds from borrowings</t>
        </is>
      </c>
      <c r="B33" s="7" t="n">
        <v>0</v>
      </c>
      <c r="C33" s="7" t="n">
        <v>0</v>
      </c>
      <c r="D33" s="7" t="n">
        <v>8000</v>
      </c>
      <c r="E33" s="7" t="n">
        <v>70000</v>
      </c>
    </row>
    <row r="34">
      <c r="A34" s="4" t="inlineStr">
        <is>
          <t>Principal payments on debt</t>
        </is>
      </c>
      <c r="B34" s="7" t="n">
        <v>-34002</v>
      </c>
      <c r="C34" s="7" t="n">
        <v>-56005</v>
      </c>
      <c r="D34" s="7" t="n">
        <v>-56009</v>
      </c>
      <c r="E34" s="7" t="n">
        <v>-59011</v>
      </c>
    </row>
    <row r="35">
      <c r="A35" s="4" t="inlineStr">
        <is>
          <t>Principal payments on finance lease liabilities</t>
        </is>
      </c>
      <c r="B35" s="7" t="n">
        <v>-355</v>
      </c>
      <c r="C35" s="7" t="n">
        <v>-329</v>
      </c>
      <c r="D35" s="7" t="n">
        <v>-704</v>
      </c>
      <c r="E35" s="7" t="n">
        <v>-6463</v>
      </c>
    </row>
    <row r="36">
      <c r="A36" s="4" t="inlineStr">
        <is>
          <t>Taxes paid in lieu of share issuance</t>
        </is>
      </c>
      <c r="B36" s="7" t="n">
        <v>0</v>
      </c>
      <c r="C36" s="7" t="n">
        <v>0</v>
      </c>
      <c r="D36" s="7" t="n">
        <v>-998</v>
      </c>
      <c r="E36" s="7" t="n">
        <v>-490</v>
      </c>
    </row>
    <row r="37">
      <c r="A37" s="4" t="inlineStr">
        <is>
          <t>Proceeds from options exercised</t>
        </is>
      </c>
      <c r="B37" s="7" t="n">
        <v>21</v>
      </c>
      <c r="C37" s="7" t="n">
        <v>20</v>
      </c>
      <c r="D37" s="7" t="n">
        <v>149</v>
      </c>
      <c r="E37" s="7" t="n">
        <v>20</v>
      </c>
    </row>
    <row r="38">
      <c r="A38" s="4" t="inlineStr">
        <is>
          <t>Dividends paid</t>
        </is>
      </c>
      <c r="B38" s="7" t="n">
        <v>-6474</v>
      </c>
      <c r="C38" s="7" t="n">
        <v>-6141</v>
      </c>
      <c r="D38" s="7" t="n">
        <v>-12942</v>
      </c>
      <c r="E38" s="7" t="n">
        <v>-12280</v>
      </c>
    </row>
    <row r="39">
      <c r="A39" s="4" t="inlineStr">
        <is>
          <t>Net cash used in financing activities</t>
        </is>
      </c>
      <c r="B39" s="7" t="n">
        <v>-40810</v>
      </c>
      <c r="C39" s="7" t="n">
        <v>-62455</v>
      </c>
      <c r="D39" s="7" t="n">
        <v>-62504</v>
      </c>
      <c r="E39" s="7" t="n">
        <v>-8224</v>
      </c>
    </row>
    <row r="40">
      <c r="A40" s="4" t="inlineStr">
        <is>
          <t>Effect of exchange rate changes on cash and cash equivalents</t>
        </is>
      </c>
      <c r="B40" s="7" t="n">
        <v>4904</v>
      </c>
      <c r="C40" s="7" t="n">
        <v>2352</v>
      </c>
      <c r="D40" s="7" t="n">
        <v>2002</v>
      </c>
      <c r="E40" s="7" t="n">
        <v>-5296</v>
      </c>
    </row>
    <row r="41">
      <c r="A41" s="4" t="inlineStr">
        <is>
          <t>Increase/(decrease) in cash and cash equivalents</t>
        </is>
      </c>
      <c r="B41" s="7" t="n">
        <v>15459</v>
      </c>
      <c r="C41" s="7" t="n">
        <v>-18643</v>
      </c>
      <c r="D41" s="7" t="n">
        <v>12014</v>
      </c>
      <c r="E41" s="7" t="n">
        <v>8497</v>
      </c>
    </row>
    <row r="42">
      <c r="A42" s="4" t="inlineStr">
        <is>
          <t>Cash and cash equivalents at beginning of period</t>
        </is>
      </c>
      <c r="B42" s="7" t="n">
        <v>237871</v>
      </c>
      <c r="C42" s="7" t="n">
        <v>222680</v>
      </c>
      <c r="D42" s="7" t="n">
        <v>241316</v>
      </c>
      <c r="E42" s="7" t="n">
        <v>195540</v>
      </c>
    </row>
    <row r="43">
      <c r="A43" s="4" t="inlineStr">
        <is>
          <t>Cash and cash equivalents at end of period</t>
        </is>
      </c>
      <c r="B43" s="6" t="n">
        <v>253330</v>
      </c>
      <c r="C43" s="6" t="n">
        <v>204037</v>
      </c>
      <c r="D43" s="6" t="n">
        <v>253330</v>
      </c>
      <c r="E43" s="6" t="n">
        <v>2040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ncontrolling Interest - Income attributable to the noncontrolling interest and noncontrolling equity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Oct. 31, 2013</t>
        </is>
      </c>
    </row>
    <row r="3">
      <c r="A3" s="3" t="inlineStr">
        <is>
          <t>Noncontrolling Interest [Line Items]</t>
        </is>
      </c>
    </row>
    <row r="4">
      <c r="A4" s="4" t="inlineStr">
        <is>
          <t>Net income/(loss) of Albany Safran Composites (ASC)</t>
        </is>
      </c>
      <c r="B4" s="6" t="n">
        <v>31440</v>
      </c>
      <c r="C4" s="6" t="n">
        <v>27609</v>
      </c>
      <c r="D4" s="6" t="n">
        <v>32449</v>
      </c>
      <c r="E4" s="6" t="n">
        <v>7594</v>
      </c>
      <c r="F4" s="6" t="n">
        <v>59050</v>
      </c>
      <c r="G4" s="6" t="n">
        <v>40043</v>
      </c>
    </row>
    <row r="5">
      <c r="A5" s="4" t="inlineStr">
        <is>
          <t>Net income/(loss) of ASC available for common ownership</t>
        </is>
      </c>
      <c r="B5" s="7" t="n">
        <v>31397</v>
      </c>
      <c r="D5" s="7" t="n">
        <v>32354</v>
      </c>
      <c r="F5" s="7" t="n">
        <v>58980</v>
      </c>
      <c r="G5" s="7" t="n">
        <v>41463</v>
      </c>
    </row>
    <row r="6">
      <c r="A6" s="4" t="inlineStr">
        <is>
          <t>Net income/(loss) attributable to the noncontrolling interest</t>
        </is>
      </c>
      <c r="B6" s="7" t="n">
        <v>43</v>
      </c>
      <c r="D6" s="7" t="n">
        <v>95</v>
      </c>
      <c r="F6" s="7" t="n">
        <v>70</v>
      </c>
      <c r="G6" s="7" t="n">
        <v>-1420</v>
      </c>
    </row>
    <row r="7">
      <c r="A7" s="3" t="inlineStr">
        <is>
          <t>Stockholders' Equity Attributable to Noncontrolling Interest [Roll Forward]</t>
        </is>
      </c>
    </row>
    <row r="8">
      <c r="A8" s="4" t="inlineStr">
        <is>
          <t>Noncontrolling interest, beginning of year</t>
        </is>
      </c>
      <c r="C8" s="7" t="n">
        <v>3799</v>
      </c>
      <c r="F8" s="7" t="n">
        <v>3799</v>
      </c>
    </row>
    <row r="9">
      <c r="A9" s="4" t="inlineStr">
        <is>
          <t>Net income/(loss) attributable to the noncontrolling interest</t>
        </is>
      </c>
      <c r="B9" s="7" t="n">
        <v>43</v>
      </c>
      <c r="D9" s="7" t="n">
        <v>95</v>
      </c>
      <c r="F9" s="7" t="n">
        <v>70</v>
      </c>
      <c r="G9" s="7" t="n">
        <v>-1420</v>
      </c>
    </row>
    <row r="10">
      <c r="A10" s="4" t="inlineStr">
        <is>
          <t>Noncontrolling interest, end of interim period</t>
        </is>
      </c>
      <c r="B10" s="6" t="n">
        <v>3842</v>
      </c>
      <c r="F10" s="6" t="n">
        <v>3842</v>
      </c>
    </row>
    <row r="11">
      <c r="A11" s="4" t="inlineStr">
        <is>
          <t>Albany Safran Composites, LLC</t>
        </is>
      </c>
    </row>
    <row r="12">
      <c r="A12" s="3" t="inlineStr">
        <is>
          <t>Noncontrolling Interest [Line Items]</t>
        </is>
      </c>
    </row>
    <row r="13">
      <c r="A13" s="4" t="inlineStr">
        <is>
          <t>Ownership percentage of noncontrolling shareholder</t>
        </is>
      </c>
      <c r="B13" s="4" t="inlineStr">
        <is>
          <t>10.00%</t>
        </is>
      </c>
      <c r="F13" s="4" t="inlineStr">
        <is>
          <t>10.00%</t>
        </is>
      </c>
    </row>
    <row r="14">
      <c r="A14" s="4" t="inlineStr">
        <is>
          <t>Albany Safran Composites, LLC</t>
        </is>
      </c>
    </row>
    <row r="15">
      <c r="A15" s="3" t="inlineStr">
        <is>
          <t>Noncontrolling Interest [Line Items]</t>
        </is>
      </c>
    </row>
    <row r="16">
      <c r="A16" s="4" t="inlineStr">
        <is>
          <t>Net income/(loss) of Albany Safran Composites (ASC)</t>
        </is>
      </c>
      <c r="F16" s="6" t="n">
        <v>1343</v>
      </c>
      <c r="G16" s="7" t="n">
        <v>-13612</v>
      </c>
    </row>
    <row r="17">
      <c r="A17" s="4" t="inlineStr">
        <is>
          <t>Less: Return attributable to the Company's preferred holding</t>
        </is>
      </c>
      <c r="F17" s="7" t="n">
        <v>647</v>
      </c>
      <c r="G17" s="7" t="n">
        <v>587</v>
      </c>
    </row>
    <row r="18">
      <c r="A18" s="4" t="inlineStr">
        <is>
          <t>Net income/(loss) of ASC available for common ownership</t>
        </is>
      </c>
      <c r="F18" s="7" t="n">
        <v>696</v>
      </c>
      <c r="G18" s="7" t="n">
        <v>-14199</v>
      </c>
    </row>
    <row r="19">
      <c r="A19" s="4" t="inlineStr">
        <is>
          <t>Net income/(loss) attributable to the noncontrolling interest</t>
        </is>
      </c>
      <c r="F19" s="7" t="n">
        <v>70</v>
      </c>
      <c r="G19" s="7" t="n">
        <v>-1420</v>
      </c>
    </row>
    <row r="20">
      <c r="A20" s="3" t="inlineStr">
        <is>
          <t>Stockholders' Equity Attributable to Noncontrolling Interest [Roll Forward]</t>
        </is>
      </c>
    </row>
    <row r="21">
      <c r="A21" s="4" t="inlineStr">
        <is>
          <t>Noncontrolling interest, beginning of year</t>
        </is>
      </c>
      <c r="C21" s="6" t="n">
        <v>3799</v>
      </c>
      <c r="E21" s="6" t="n">
        <v>4006</v>
      </c>
      <c r="F21" s="7" t="n">
        <v>3799</v>
      </c>
      <c r="G21" s="7" t="n">
        <v>4006</v>
      </c>
    </row>
    <row r="22">
      <c r="A22" s="4" t="inlineStr">
        <is>
          <t>Net income/(loss) attributable to the noncontrolling interest</t>
        </is>
      </c>
      <c r="F22" s="7" t="n">
        <v>70</v>
      </c>
      <c r="G22" s="7" t="n">
        <v>-1420</v>
      </c>
    </row>
    <row r="23">
      <c r="A23" s="4" t="inlineStr">
        <is>
          <t>Changes in other comprehensive income attributable to the noncontrolling interest</t>
        </is>
      </c>
      <c r="F23" s="7" t="n">
        <v>-27</v>
      </c>
      <c r="G23" s="7" t="n">
        <v>261</v>
      </c>
    </row>
    <row r="24">
      <c r="A24" s="4" t="inlineStr">
        <is>
          <t>Noncontrolling interest, end of interim period</t>
        </is>
      </c>
      <c r="B24" s="6" t="n">
        <v>3842</v>
      </c>
      <c r="D24" s="6" t="n">
        <v>2847</v>
      </c>
      <c r="F24" s="6" t="n">
        <v>3842</v>
      </c>
      <c r="G24" s="6" t="n">
        <v>2847</v>
      </c>
    </row>
    <row r="25">
      <c r="A25" s="4" t="inlineStr">
        <is>
          <t>Safran | Albany Safran Composites, LLC</t>
        </is>
      </c>
    </row>
    <row r="26">
      <c r="A26" s="3" t="inlineStr">
        <is>
          <t>Noncontrolling Interest [Line Items]</t>
        </is>
      </c>
    </row>
    <row r="27">
      <c r="A27" s="4" t="inlineStr">
        <is>
          <t>Ownership percentage of noncontrolling shareholder</t>
        </is>
      </c>
      <c r="B27" s="4" t="inlineStr">
        <is>
          <t>10.00%</t>
        </is>
      </c>
      <c r="D27" s="4" t="inlineStr">
        <is>
          <t>10.00%</t>
        </is>
      </c>
      <c r="F27" s="4" t="inlineStr">
        <is>
          <t>10.00%</t>
        </is>
      </c>
      <c r="G27" s="4" t="inlineStr">
        <is>
          <t>10.00%</t>
        </is>
      </c>
      <c r="H27" s="4" t="inlineStr">
        <is>
          <t>10.00%</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Accounts Receivable (Narrative) (Details)</t>
        </is>
      </c>
      <c r="B1" s="2" t="inlineStr">
        <is>
          <t>6 Months Ended</t>
        </is>
      </c>
    </row>
    <row r="2">
      <c r="B2" s="2" t="inlineStr">
        <is>
          <t>Jun. 30, 2021</t>
        </is>
      </c>
    </row>
    <row r="3">
      <c r="A3" s="3" t="inlineStr">
        <is>
          <t>Receivables [Abstract]</t>
        </is>
      </c>
    </row>
    <row r="4">
      <c r="A4" s="4" t="inlineStr">
        <is>
          <t>Noncurrent receivables invoice, period</t>
        </is>
      </c>
      <c r="B4"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1</t>
        </is>
      </c>
      <c r="C1" s="2" t="inlineStr">
        <is>
          <t>Dec. 31, 2020</t>
        </is>
      </c>
    </row>
    <row r="2">
      <c r="A2" s="3" t="inlineStr">
        <is>
          <t>Receivables [Abstract]</t>
        </is>
      </c>
    </row>
    <row r="3">
      <c r="A3" s="4" t="inlineStr">
        <is>
          <t>Trade and other accounts receivable</t>
        </is>
      </c>
      <c r="B3" s="6" t="n">
        <v>170029</v>
      </c>
      <c r="C3" s="6" t="n">
        <v>167370</v>
      </c>
    </row>
    <row r="4">
      <c r="A4" s="4" t="inlineStr">
        <is>
          <t>Bank promissory notes</t>
        </is>
      </c>
      <c r="B4" s="7" t="n">
        <v>24847</v>
      </c>
      <c r="C4" s="7" t="n">
        <v>24860</v>
      </c>
    </row>
    <row r="5">
      <c r="A5" s="4" t="inlineStr">
        <is>
          <t>Allowance for expected credit losses</t>
        </is>
      </c>
      <c r="B5" s="7" t="n">
        <v>-3939</v>
      </c>
      <c r="C5" s="7" t="n">
        <v>-3807</v>
      </c>
    </row>
    <row r="6">
      <c r="A6" s="4" t="inlineStr">
        <is>
          <t>Accounts receivable, net</t>
        </is>
      </c>
      <c r="B6" s="6" t="n">
        <v>190937</v>
      </c>
      <c r="C6" s="6" t="n">
        <v>188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Schedule of Contract Receivables) (Details) - USD ($)</t>
        </is>
      </c>
      <c r="B1" s="2" t="inlineStr">
        <is>
          <t>Jun. 30, 2021</t>
        </is>
      </c>
      <c r="C1" s="2" t="inlineStr">
        <is>
          <t>Dec. 31, 2020</t>
        </is>
      </c>
    </row>
    <row r="2">
      <c r="A2" s="3" t="inlineStr">
        <is>
          <t>Receivables [Abstract]</t>
        </is>
      </c>
    </row>
    <row r="3">
      <c r="A3" s="4" t="inlineStr">
        <is>
          <t>Noncurrent receivables</t>
        </is>
      </c>
      <c r="B3" s="6" t="n">
        <v>34726000</v>
      </c>
      <c r="C3" s="6" t="n">
        <v>36539000</v>
      </c>
    </row>
    <row r="4">
      <c r="A4" s="4" t="inlineStr">
        <is>
          <t>Allowance for expected credit losses</t>
        </is>
      </c>
      <c r="B4" s="7" t="n">
        <v>-260000</v>
      </c>
      <c r="C4" s="7" t="n">
        <v>-274000</v>
      </c>
    </row>
    <row r="5">
      <c r="A5" s="4" t="inlineStr">
        <is>
          <t>Noncurrent receivables, net</t>
        </is>
      </c>
      <c r="B5" s="6" t="n">
        <v>34466000</v>
      </c>
      <c r="C5" s="6" t="n">
        <v>3626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t>
        </is>
      </c>
      <c r="B1" s="2" t="inlineStr">
        <is>
          <t>6 Months Ended</t>
        </is>
      </c>
    </row>
    <row r="2">
      <c r="B2" s="2" t="inlineStr">
        <is>
          <t>Jun. 30, 2021</t>
        </is>
      </c>
      <c r="C2" s="2" t="inlineStr">
        <is>
          <t>Jun. 30, 2020</t>
        </is>
      </c>
    </row>
    <row r="3">
      <c r="A3" s="3" t="inlineStr">
        <is>
          <t>Contract with Customer, Contract Asset, Contract Liability, and Receivable [Abstract]</t>
        </is>
      </c>
    </row>
    <row r="4">
      <c r="A4" s="4" t="inlineStr">
        <is>
          <t>Contract with customer, asset, period decrease</t>
        </is>
      </c>
      <c r="B4" s="6" t="n">
        <v>26100000</v>
      </c>
    </row>
    <row r="5">
      <c r="A5" s="4" t="inlineStr">
        <is>
          <t>Contract with customer, asset, impairment loss</t>
        </is>
      </c>
      <c r="B5" s="7" t="n">
        <v>0</v>
      </c>
      <c r="C5" s="6" t="n">
        <v>0</v>
      </c>
    </row>
    <row r="6">
      <c r="A6" s="4" t="inlineStr">
        <is>
          <t>Decrease in contract with customer, liability</t>
        </is>
      </c>
      <c r="B6" s="7" t="n">
        <v>1100000</v>
      </c>
    </row>
    <row r="7">
      <c r="A7" s="4" t="inlineStr">
        <is>
          <t>Contract with customer, liability, revenue recognized</t>
        </is>
      </c>
      <c r="B7" s="6" t="n">
        <v>4700000</v>
      </c>
      <c r="C7" s="6" t="n">
        <v>2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Thousands</t>
        </is>
      </c>
      <c r="B1" s="2" t="inlineStr">
        <is>
          <t>Jun. 30, 2021</t>
        </is>
      </c>
      <c r="C1" s="2" t="inlineStr">
        <is>
          <t>Dec. 31, 2020</t>
        </is>
      </c>
    </row>
    <row r="2">
      <c r="A2" s="3" t="inlineStr">
        <is>
          <t>Contract with Customer, Contract Asset, Contract Liability, and Receivable [Abstract]</t>
        </is>
      </c>
    </row>
    <row r="3">
      <c r="A3" s="4" t="inlineStr">
        <is>
          <t>Contract assets</t>
        </is>
      </c>
      <c r="B3" s="6" t="n">
        <v>114097</v>
      </c>
      <c r="C3" s="6" t="n">
        <v>140348</v>
      </c>
    </row>
    <row r="4">
      <c r="A4" s="4" t="inlineStr">
        <is>
          <t>Allowance for expected credit losses</t>
        </is>
      </c>
      <c r="B4" s="7" t="n">
        <v>-872</v>
      </c>
      <c r="C4" s="7" t="n">
        <v>-1059</v>
      </c>
    </row>
    <row r="5">
      <c r="A5" s="4" t="inlineStr">
        <is>
          <t>Contract assets, net</t>
        </is>
      </c>
      <c r="B5" s="7" t="n">
        <v>113225</v>
      </c>
      <c r="C5" s="7" t="n">
        <v>139289</v>
      </c>
    </row>
    <row r="6">
      <c r="A6" s="4" t="inlineStr">
        <is>
          <t>Contract liabilities</t>
        </is>
      </c>
      <c r="B6" s="6" t="n">
        <v>7136</v>
      </c>
      <c r="C6" s="6" t="n">
        <v>82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59627</v>
      </c>
      <c r="C3" s="6" t="n">
        <v>57789</v>
      </c>
    </row>
    <row r="4">
      <c r="A4" s="4" t="inlineStr">
        <is>
          <t>Work in process</t>
        </is>
      </c>
      <c r="B4" s="7" t="n">
        <v>45436</v>
      </c>
      <c r="C4" s="7" t="n">
        <v>40416</v>
      </c>
    </row>
    <row r="5">
      <c r="A5" s="4" t="inlineStr">
        <is>
          <t>Finished goods</t>
        </is>
      </c>
      <c r="B5" s="7" t="n">
        <v>15602</v>
      </c>
      <c r="C5" s="7" t="n">
        <v>12273</v>
      </c>
    </row>
    <row r="6">
      <c r="A6" s="4" t="inlineStr">
        <is>
          <t>Total inventories</t>
        </is>
      </c>
      <c r="B6" s="6" t="n">
        <v>120665</v>
      </c>
      <c r="C6" s="6" t="n">
        <v>1104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Other Intangible Assets (Details)</t>
        </is>
      </c>
      <c r="B1" s="2" t="inlineStr">
        <is>
          <t>3 Months Ended</t>
        </is>
      </c>
    </row>
    <row r="2">
      <c r="B2" s="2" t="inlineStr">
        <is>
          <t>Jun. 30, 2021USD ($)</t>
        </is>
      </c>
    </row>
    <row r="3">
      <c r="A3" s="3" t="inlineStr">
        <is>
          <t>Goodwill and Intangible Assets Disclosure [Abstract]</t>
        </is>
      </c>
    </row>
    <row r="4">
      <c r="A4" s="4" t="inlineStr">
        <is>
          <t>Goodwill impairment charges</t>
        </is>
      </c>
      <c r="B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Narrative) (Details) $ in Millions</t>
        </is>
      </c>
      <c r="B1" s="2" t="inlineStr">
        <is>
          <t>Oct. 27, 2020USD ($)</t>
        </is>
      </c>
      <c r="C1" s="2" t="inlineStr">
        <is>
          <t>Apr. 08, 2016USD ($)</t>
        </is>
      </c>
      <c r="D1" s="2" t="inlineStr">
        <is>
          <t>Jun. 30, 2021USD ($)</t>
        </is>
      </c>
      <c r="E1" s="2" t="inlineStr">
        <is>
          <t>Jun. 16, 2021USD ($)</t>
        </is>
      </c>
      <c r="F1" s="2" t="inlineStr">
        <is>
          <t>Jun. 14, 2021USD ($)</t>
        </is>
      </c>
      <c r="G1" s="2" t="inlineStr">
        <is>
          <t>Nov. 28, 2017USD ($)</t>
        </is>
      </c>
      <c r="H1" s="2" t="inlineStr">
        <is>
          <t>Nov. 27, 2017USD ($)</t>
        </is>
      </c>
    </row>
    <row r="2">
      <c r="A2" s="3" t="inlineStr">
        <is>
          <t>Debt Instrument [Line Items]</t>
        </is>
      </c>
    </row>
    <row r="3">
      <c r="A3" s="4" t="inlineStr">
        <is>
          <t>Minimum interest coverage ratio required</t>
        </is>
      </c>
      <c r="D3" s="7" t="n">
        <v>3</v>
      </c>
    </row>
    <row r="4">
      <c r="A4" s="4" t="inlineStr">
        <is>
          <t>Leverage ratio</t>
        </is>
      </c>
      <c r="D4" s="11" t="n">
        <v>1.08</v>
      </c>
    </row>
    <row r="5">
      <c r="A5" s="4" t="inlineStr">
        <is>
          <t>Interest coverage ratio</t>
        </is>
      </c>
      <c r="D5" s="11" t="n">
        <v>15.02</v>
      </c>
    </row>
    <row r="6">
      <c r="A6" s="4" t="inlineStr">
        <is>
          <t>Maximum leverage ratio allowed</t>
        </is>
      </c>
      <c r="D6" s="11" t="n">
        <v>3.5</v>
      </c>
    </row>
    <row r="7">
      <c r="A7" s="4" t="inlineStr">
        <is>
          <t>Line of Credit</t>
        </is>
      </c>
    </row>
    <row r="8">
      <c r="A8" s="3" t="inlineStr">
        <is>
          <t>Debt Instrument [Line Items]</t>
        </is>
      </c>
    </row>
    <row r="9">
      <c r="A9" s="4" t="inlineStr">
        <is>
          <t>Line of credit facility, maximum borrowing capacity</t>
        </is>
      </c>
      <c r="B9" s="6" t="n">
        <v>700</v>
      </c>
      <c r="C9" s="6" t="n">
        <v>685</v>
      </c>
    </row>
    <row r="10">
      <c r="A10" s="4" t="inlineStr">
        <is>
          <t>Debt instrument, term</t>
        </is>
      </c>
      <c r="B10" s="4" t="inlineStr">
        <is>
          <t>4 years</t>
        </is>
      </c>
      <c r="C10" s="4" t="inlineStr">
        <is>
          <t>5 years</t>
        </is>
      </c>
    </row>
    <row r="11">
      <c r="A11" s="4" t="inlineStr">
        <is>
          <t>Borrowings outstanding</t>
        </is>
      </c>
      <c r="D11" s="6" t="n">
        <v>350</v>
      </c>
    </row>
    <row r="12">
      <c r="A12" s="4" t="inlineStr">
        <is>
          <t>Basis spread on variable rate</t>
        </is>
      </c>
      <c r="D12" s="4" t="inlineStr">
        <is>
          <t>1.625%</t>
        </is>
      </c>
    </row>
    <row r="13">
      <c r="A13" s="4" t="inlineStr">
        <is>
          <t>Line of credit facility, remaining borrowing capacity</t>
        </is>
      </c>
      <c r="D13" s="6" t="n">
        <v>350</v>
      </c>
    </row>
    <row r="14">
      <c r="A14" s="4" t="inlineStr">
        <is>
          <t>Line of Credit | Interest Rate Swap</t>
        </is>
      </c>
    </row>
    <row r="15">
      <c r="A15" s="3" t="inlineStr">
        <is>
          <t>Debt Instrument [Line Items]</t>
        </is>
      </c>
    </row>
    <row r="16">
      <c r="A16" s="4" t="inlineStr">
        <is>
          <t>Revolving credit borrowings</t>
        </is>
      </c>
      <c r="H16" s="6" t="n">
        <v>300</v>
      </c>
    </row>
    <row r="17">
      <c r="A17" s="4" t="inlineStr">
        <is>
          <t>Amount received from terminate agreement</t>
        </is>
      </c>
      <c r="H17" s="10" t="n">
        <v>6.3</v>
      </c>
    </row>
    <row r="18">
      <c r="A18" s="4" t="inlineStr">
        <is>
          <t>Derivative, fixed interest rate</t>
        </is>
      </c>
      <c r="F18" s="4" t="inlineStr">
        <is>
          <t>0.838%</t>
        </is>
      </c>
      <c r="G18" s="4" t="inlineStr">
        <is>
          <t>2.11%</t>
        </is>
      </c>
    </row>
    <row r="19">
      <c r="A19" s="4" t="inlineStr">
        <is>
          <t>Derivative, notional amount</t>
        </is>
      </c>
      <c r="E19" s="6" t="n">
        <v>350</v>
      </c>
      <c r="F19" s="6" t="n">
        <v>350</v>
      </c>
      <c r="G19" s="6" t="n">
        <v>350</v>
      </c>
    </row>
    <row r="20">
      <c r="A20" s="4" t="inlineStr">
        <is>
          <t>LIBOR rate</t>
        </is>
      </c>
      <c r="E20" s="4" t="inlineStr">
        <is>
          <t>3.735%</t>
        </is>
      </c>
    </row>
    <row r="21">
      <c r="A21" s="4" t="inlineStr">
        <is>
          <t>Line of Credit | Interest Rate Swap | London Interbank Offered Rate (LIBOR)</t>
        </is>
      </c>
    </row>
    <row r="22">
      <c r="A22" s="3" t="inlineStr">
        <is>
          <t>Debt Instrument [Line Items]</t>
        </is>
      </c>
    </row>
    <row r="23">
      <c r="A23" s="4" t="inlineStr">
        <is>
          <t>Derivative, basis spread on variable rate</t>
        </is>
      </c>
      <c r="E23" s="4" t="inlineStr">
        <is>
          <t>0.08%</t>
        </is>
      </c>
    </row>
    <row r="24">
      <c r="A24" s="4" t="inlineStr">
        <is>
          <t>Line of Credit | Minimum</t>
        </is>
      </c>
    </row>
    <row r="25">
      <c r="A25" s="3" t="inlineStr">
        <is>
          <t>Debt Instrument [Line Items]</t>
        </is>
      </c>
    </row>
    <row r="26">
      <c r="A26" s="4" t="inlineStr">
        <is>
          <t>Basis spread on variable rate</t>
        </is>
      </c>
      <c r="D26" s="4" t="inlineStr">
        <is>
          <t>1.50%</t>
        </is>
      </c>
    </row>
    <row r="27">
      <c r="A27" s="4" t="inlineStr">
        <is>
          <t>Line of Credit | Maximum</t>
        </is>
      </c>
    </row>
    <row r="28">
      <c r="A28" s="3" t="inlineStr">
        <is>
          <t>Debt Instrument [Line Items]</t>
        </is>
      </c>
    </row>
    <row r="29">
      <c r="A29" s="4" t="inlineStr">
        <is>
          <t>Basis spread on variable rate</t>
        </is>
      </c>
      <c r="D29" s="4" t="inlineStr">
        <is>
          <t>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USD ($) $ in Thousands</t>
        </is>
      </c>
      <c r="B1" s="2" t="inlineStr">
        <is>
          <t>Jun. 30, 2021</t>
        </is>
      </c>
      <c r="C1" s="2" t="inlineStr">
        <is>
          <t>Dec. 31, 2020</t>
        </is>
      </c>
    </row>
    <row r="2">
      <c r="A2" s="3" t="inlineStr">
        <is>
          <t>Debt Instrument [Line Items]</t>
        </is>
      </c>
    </row>
    <row r="3">
      <c r="A3" s="4" t="inlineStr">
        <is>
          <t>Long-term debt</t>
        </is>
      </c>
      <c r="B3" s="6" t="n">
        <v>350000</v>
      </c>
      <c r="C3" s="6" t="n">
        <v>398009</v>
      </c>
    </row>
    <row r="4">
      <c r="A4" s="4" t="inlineStr">
        <is>
          <t>Less: current portion</t>
        </is>
      </c>
      <c r="B4" s="7" t="n">
        <v>0</v>
      </c>
      <c r="C4" s="7" t="n">
        <v>-9</v>
      </c>
    </row>
    <row r="5">
      <c r="A5" s="4" t="inlineStr">
        <is>
          <t>Long-term debt, net of current portion</t>
        </is>
      </c>
      <c r="B5" s="7" t="n">
        <v>350000</v>
      </c>
      <c r="C5" s="7" t="n">
        <v>398000</v>
      </c>
    </row>
    <row r="6">
      <c r="A6" s="4" t="inlineStr">
        <is>
          <t>Long-term Debt</t>
        </is>
      </c>
    </row>
    <row r="7">
      <c r="A7" s="3" t="inlineStr">
        <is>
          <t>Debt Instrument [Line Items]</t>
        </is>
      </c>
    </row>
    <row r="8">
      <c r="A8" s="4" t="inlineStr">
        <is>
          <t>Long-term debt</t>
        </is>
      </c>
      <c r="B8" s="7" t="n">
        <v>0</v>
      </c>
      <c r="C8" s="6" t="n">
        <v>9</v>
      </c>
    </row>
    <row r="9">
      <c r="A9" s="4" t="inlineStr">
        <is>
          <t>Interest rate, effective percentage</t>
        </is>
      </c>
      <c r="C9" s="4" t="inlineStr">
        <is>
          <t>5.50%</t>
        </is>
      </c>
    </row>
    <row r="10">
      <c r="A10" s="4" t="inlineStr">
        <is>
          <t>Line of Credit</t>
        </is>
      </c>
    </row>
    <row r="11">
      <c r="A11" s="3" t="inlineStr">
        <is>
          <t>Debt Instrument [Line Items]</t>
        </is>
      </c>
    </row>
    <row r="12">
      <c r="A12" s="4" t="inlineStr">
        <is>
          <t>Long-term debt</t>
        </is>
      </c>
      <c r="B12" s="6" t="n">
        <v>350000</v>
      </c>
      <c r="C12" s="6" t="n">
        <v>398000</v>
      </c>
    </row>
    <row r="13">
      <c r="A13" s="4" t="inlineStr">
        <is>
          <t>Interest rate, effective percentage</t>
        </is>
      </c>
      <c r="B13" s="4" t="inlineStr">
        <is>
          <t>3.74%</t>
        </is>
      </c>
      <c r="C13" s="4" t="inlineStr">
        <is>
          <t>3.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Schedule of Fair Value of Financial Assets and Liabilities) (Details) - USD ($) $ in Thousands</t>
        </is>
      </c>
      <c r="B1" s="2" t="inlineStr">
        <is>
          <t>Jun. 30, 2021</t>
        </is>
      </c>
      <c r="C1" s="2" t="inlineStr">
        <is>
          <t>Dec. 31, 2020</t>
        </is>
      </c>
    </row>
    <row r="2">
      <c r="A2" s="3" t="inlineStr">
        <is>
          <t>Derivative Asset [Abstract]</t>
        </is>
      </c>
    </row>
    <row r="3">
      <c r="A3" s="4" t="inlineStr">
        <is>
          <t>Equity securities, cost basis</t>
        </is>
      </c>
      <c r="B3" s="6" t="n">
        <v>500</v>
      </c>
      <c r="C3" s="6" t="n">
        <v>500</v>
      </c>
    </row>
    <row r="4">
      <c r="A4" s="4" t="inlineStr">
        <is>
          <t>Fair Value, Recurring | (Level 1)</t>
        </is>
      </c>
    </row>
    <row r="5">
      <c r="A5" s="3" t="inlineStr">
        <is>
          <t>Assets:</t>
        </is>
      </c>
    </row>
    <row r="6">
      <c r="A6" s="4" t="inlineStr">
        <is>
          <t>Cash equivalents</t>
        </is>
      </c>
      <c r="B6" s="7" t="n">
        <v>26848</v>
      </c>
      <c r="C6" s="7" t="n">
        <v>17508</v>
      </c>
    </row>
    <row r="7">
      <c r="A7" s="4" t="inlineStr">
        <is>
          <t>Common stock of unaffiliated foreign public company</t>
        </is>
      </c>
      <c r="B7" s="7" t="n">
        <v>741</v>
      </c>
      <c r="C7" s="7" t="n">
        <v>748</v>
      </c>
    </row>
    <row r="8">
      <c r="A8" s="4" t="inlineStr">
        <is>
          <t>Interest rate swaps</t>
        </is>
      </c>
      <c r="B8" s="7" t="n">
        <v>0</v>
      </c>
      <c r="C8" s="7" t="n">
        <v>0</v>
      </c>
    </row>
    <row r="9">
      <c r="A9" s="3" t="inlineStr">
        <is>
          <t>Liabilities:</t>
        </is>
      </c>
    </row>
    <row r="10">
      <c r="A10" s="4" t="inlineStr">
        <is>
          <t>Interest rate swaps</t>
        </is>
      </c>
      <c r="B10" s="7" t="n">
        <v>0</v>
      </c>
      <c r="C10" s="7" t="n">
        <v>0</v>
      </c>
    </row>
    <row r="11">
      <c r="A11" s="4" t="inlineStr">
        <is>
          <t>Fair Value, Recurring | (Level 2)</t>
        </is>
      </c>
    </row>
    <row r="12">
      <c r="A12" s="3" t="inlineStr">
        <is>
          <t>Assets:</t>
        </is>
      </c>
    </row>
    <row r="13">
      <c r="A13" s="4" t="inlineStr">
        <is>
          <t>Cash equivalents</t>
        </is>
      </c>
      <c r="B13" s="7" t="n">
        <v>0</v>
      </c>
      <c r="C13" s="7" t="n">
        <v>0</v>
      </c>
    </row>
    <row r="14">
      <c r="A14" s="4" t="inlineStr">
        <is>
          <t>Common stock of unaffiliated foreign public company</t>
        </is>
      </c>
      <c r="B14" s="7" t="n">
        <v>0</v>
      </c>
      <c r="C14" s="7" t="n">
        <v>0</v>
      </c>
    </row>
    <row r="15">
      <c r="A15" s="4" t="inlineStr">
        <is>
          <t>Interest rate swaps</t>
        </is>
      </c>
      <c r="B15" s="7" t="n">
        <v>261</v>
      </c>
      <c r="C15" s="7" t="n">
        <v>0</v>
      </c>
    </row>
    <row r="16">
      <c r="A16" s="3" t="inlineStr">
        <is>
          <t>Liabilities:</t>
        </is>
      </c>
    </row>
    <row r="17">
      <c r="A17" s="4" t="inlineStr">
        <is>
          <t>Interest rate swaps</t>
        </is>
      </c>
      <c r="B17" s="6" t="n">
        <v>-9270</v>
      </c>
      <c r="C17" s="6" t="n">
        <v>-127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Value Measuremen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Interest income (expense), net</t>
        </is>
      </c>
      <c r="B4" s="6" t="n">
        <v>-4218</v>
      </c>
      <c r="C4" s="6" t="n">
        <v>-3823</v>
      </c>
      <c r="D4" s="6" t="n">
        <v>-7787</v>
      </c>
      <c r="E4" s="6" t="n">
        <v>-7800</v>
      </c>
    </row>
    <row r="5">
      <c r="A5" s="4" t="inlineStr">
        <is>
          <t>Interest Rate Swap</t>
        </is>
      </c>
    </row>
    <row r="6">
      <c r="A6" s="3" t="inlineStr">
        <is>
          <t>Derivative [Line Items]</t>
        </is>
      </c>
    </row>
    <row r="7">
      <c r="A7" s="4" t="inlineStr">
        <is>
          <t>Interest income (expense), net</t>
        </is>
      </c>
      <c r="D7" s="7" t="n">
        <v>3500</v>
      </c>
      <c r="E7" s="7" t="n">
        <v>1900</v>
      </c>
    </row>
    <row r="8">
      <c r="A8" s="4" t="inlineStr">
        <is>
          <t>Interest Rate Swap Buyouts</t>
        </is>
      </c>
    </row>
    <row r="9">
      <c r="A9" s="3" t="inlineStr">
        <is>
          <t>Derivative [Line Items]</t>
        </is>
      </c>
    </row>
    <row r="10">
      <c r="A10" s="4" t="inlineStr">
        <is>
          <t>Interest income (expense), net</t>
        </is>
      </c>
      <c r="D10" s="6" t="n">
        <v>300</v>
      </c>
      <c r="E10" s="6" t="n">
        <v>4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26" customWidth="1" min="2" max="2"/>
    <col width="19" customWidth="1" min="3" max="3"/>
    <col width="19" customWidth="1" min="4" max="4"/>
    <col width="19" customWidth="1" min="5" max="5"/>
    <col width="19" customWidth="1" min="6" max="6"/>
    <col width="19" customWidth="1" min="7" max="7"/>
    <col width="19" customWidth="1" min="8" max="8"/>
  </cols>
  <sheetData>
    <row r="1">
      <c r="A1" s="1" t="inlineStr">
        <is>
          <t>Contingencies (Narrative) (Details) $ in Millions</t>
        </is>
      </c>
      <c r="B1" s="2" t="inlineStr">
        <is>
          <t>Jun. 30, 2021USD ($)claim</t>
        </is>
      </c>
      <c r="C1" s="2" t="inlineStr">
        <is>
          <t>Dec. 31, 2020claim</t>
        </is>
      </c>
      <c r="D1" s="2" t="inlineStr">
        <is>
          <t>Dec. 31, 2019claim</t>
        </is>
      </c>
      <c r="E1" s="2" t="inlineStr">
        <is>
          <t>Dec. 31, 2018claim</t>
        </is>
      </c>
      <c r="F1" s="2" t="inlineStr">
        <is>
          <t>Dec. 31, 2017claim</t>
        </is>
      </c>
      <c r="G1" s="2" t="inlineStr">
        <is>
          <t>Dec. 31, 2016claim</t>
        </is>
      </c>
      <c r="H1" s="2" t="inlineStr">
        <is>
          <t>Dec. 31, 2015claim</t>
        </is>
      </c>
    </row>
    <row r="2">
      <c r="A2" s="3" t="inlineStr">
        <is>
          <t>Loss Contingencies [Line Items]</t>
        </is>
      </c>
    </row>
    <row r="3">
      <c r="A3" s="4" t="inlineStr">
        <is>
          <t>Number of pending claims</t>
        </is>
      </c>
      <c r="B3" s="7" t="n">
        <v>3617</v>
      </c>
    </row>
    <row r="4">
      <c r="A4" s="4" t="inlineStr">
        <is>
          <t>Asbestos Issue</t>
        </is>
      </c>
    </row>
    <row r="5">
      <c r="A5" s="3" t="inlineStr">
        <is>
          <t>Loss Contingencies [Line Items]</t>
        </is>
      </c>
    </row>
    <row r="6">
      <c r="A6" s="4" t="inlineStr">
        <is>
          <t>Total resolved claims, by means of settlement or dismissal</t>
        </is>
      </c>
      <c r="B6" s="7" t="n">
        <v>37957</v>
      </c>
    </row>
    <row r="7">
      <c r="A7" s="4" t="inlineStr">
        <is>
          <t>Total cost of resolution | $</t>
        </is>
      </c>
      <c r="B7" s="10" t="n">
        <v>10.4</v>
      </c>
    </row>
    <row r="8">
      <c r="A8" s="4" t="inlineStr">
        <is>
          <t>Confirmed insurance coverage | $</t>
        </is>
      </c>
      <c r="B8" s="6" t="n">
        <v>140</v>
      </c>
    </row>
    <row r="9">
      <c r="A9" s="4" t="inlineStr">
        <is>
          <t>Resolution costs paid by insurance carrier</t>
        </is>
      </c>
      <c r="B9" s="4" t="inlineStr">
        <is>
          <t>100.00%</t>
        </is>
      </c>
    </row>
    <row r="10">
      <c r="A10" s="4" t="inlineStr">
        <is>
          <t>Number of pending claims</t>
        </is>
      </c>
      <c r="B10" s="7" t="n">
        <v>3617</v>
      </c>
      <c r="C10" s="7" t="n">
        <v>3615</v>
      </c>
      <c r="D10" s="7" t="n">
        <v>3708</v>
      </c>
      <c r="E10" s="7" t="n">
        <v>3684</v>
      </c>
      <c r="F10" s="7" t="n">
        <v>3730</v>
      </c>
      <c r="G10" s="7" t="n">
        <v>3745</v>
      </c>
      <c r="H10" s="7" t="n">
        <v>3791</v>
      </c>
    </row>
    <row r="11">
      <c r="A11" s="4" t="inlineStr">
        <is>
          <t>Asbestos Issue | Brandon Drying Fabrics, Inc.</t>
        </is>
      </c>
    </row>
    <row r="12">
      <c r="A12" s="3" t="inlineStr">
        <is>
          <t>Loss Contingencies [Line Items]</t>
        </is>
      </c>
    </row>
    <row r="13">
      <c r="A13" s="4" t="inlineStr">
        <is>
          <t>Total resolved claims, by means of settlement or dismissal</t>
        </is>
      </c>
      <c r="B13" s="7" t="n">
        <v>7709</v>
      </c>
    </row>
    <row r="14">
      <c r="A14" s="4" t="inlineStr">
        <is>
          <t>Resolution costs paid by insurance carrier</t>
        </is>
      </c>
      <c r="B14" s="4" t="inlineStr">
        <is>
          <t>100.00%</t>
        </is>
      </c>
    </row>
    <row r="15">
      <c r="A15" s="4" t="inlineStr">
        <is>
          <t>Number of pending claims</t>
        </is>
      </c>
      <c r="B15" s="7"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26" customWidth="1" min="2" max="2"/>
    <col width="26" customWidth="1" min="3" max="3"/>
    <col width="26" customWidth="1" min="4" max="4"/>
    <col width="26" customWidth="1" min="5" max="5"/>
    <col width="26" customWidth="1" min="6" max="6"/>
    <col width="26" customWidth="1" min="7" max="7"/>
  </cols>
  <sheetData>
    <row r="1">
      <c r="A1" s="1" t="inlineStr">
        <is>
          <t>Contingencies (Schedule of Changes in Claims) (Details) $ in Thousands</t>
        </is>
      </c>
      <c r="B1" s="2" t="inlineStr">
        <is>
          <t>6 Months Ended</t>
        </is>
      </c>
      <c r="C1" s="2" t="inlineStr">
        <is>
          <t>12 Months Ended</t>
        </is>
      </c>
    </row>
    <row r="2">
      <c r="B2" s="2" t="inlineStr">
        <is>
          <t>Jun. 30, 2021USD ($)claim</t>
        </is>
      </c>
      <c r="C2" s="2" t="inlineStr">
        <is>
          <t>Dec. 31, 2020USD ($)claim</t>
        </is>
      </c>
      <c r="D2" s="2" t="inlineStr">
        <is>
          <t>Dec. 31, 2019USD ($)claim</t>
        </is>
      </c>
      <c r="E2" s="2" t="inlineStr">
        <is>
          <t>Dec. 31, 2018USD ($)claim</t>
        </is>
      </c>
      <c r="F2" s="2" t="inlineStr">
        <is>
          <t>Dec. 31, 2017USD ($)claim</t>
        </is>
      </c>
      <c r="G2" s="2" t="inlineStr">
        <is>
          <t>Dec. 31, 2016USD ($)claim</t>
        </is>
      </c>
    </row>
    <row r="3">
      <c r="A3" s="3" t="inlineStr">
        <is>
          <t>Loss Contingencies [Line Items]</t>
        </is>
      </c>
    </row>
    <row r="4">
      <c r="A4" s="4" t="inlineStr">
        <is>
          <t>Closing Number of Claims</t>
        </is>
      </c>
      <c r="B4" s="7" t="n">
        <v>3617</v>
      </c>
    </row>
    <row r="5">
      <c r="A5" s="4" t="inlineStr">
        <is>
          <t>Asbestos Issue</t>
        </is>
      </c>
    </row>
    <row r="6">
      <c r="A6" s="3" t="inlineStr">
        <is>
          <t>Loss Contingencies [Line Items]</t>
        </is>
      </c>
    </row>
    <row r="7">
      <c r="A7" s="4" t="inlineStr">
        <is>
          <t>Opening Number of Claims</t>
        </is>
      </c>
      <c r="B7" s="7" t="n">
        <v>3615</v>
      </c>
      <c r="C7" s="7" t="n">
        <v>3708</v>
      </c>
      <c r="D7" s="7" t="n">
        <v>3684</v>
      </c>
      <c r="E7" s="7" t="n">
        <v>3730</v>
      </c>
      <c r="F7" s="7" t="n">
        <v>3745</v>
      </c>
      <c r="G7" s="7" t="n">
        <v>3791</v>
      </c>
    </row>
    <row r="8">
      <c r="A8" s="4" t="inlineStr">
        <is>
          <t>Claims Dismissed, Settled, or Resolved</t>
        </is>
      </c>
      <c r="B8" s="7" t="n">
        <v>9</v>
      </c>
      <c r="C8" s="7" t="n">
        <v>152</v>
      </c>
      <c r="D8" s="7" t="n">
        <v>51</v>
      </c>
      <c r="E8" s="7" t="n">
        <v>152</v>
      </c>
      <c r="F8" s="7" t="n">
        <v>105</v>
      </c>
      <c r="G8" s="7" t="n">
        <v>148</v>
      </c>
    </row>
    <row r="9">
      <c r="A9" s="4" t="inlineStr">
        <is>
          <t>New Claims</t>
        </is>
      </c>
      <c r="B9" s="7" t="n">
        <v>11</v>
      </c>
      <c r="C9" s="7" t="n">
        <v>59</v>
      </c>
      <c r="D9" s="7" t="n">
        <v>75</v>
      </c>
      <c r="E9" s="7" t="n">
        <v>106</v>
      </c>
      <c r="F9" s="7" t="n">
        <v>90</v>
      </c>
      <c r="G9" s="7" t="n">
        <v>102</v>
      </c>
    </row>
    <row r="10">
      <c r="A10" s="4" t="inlineStr">
        <is>
          <t>Closing Number of Claims</t>
        </is>
      </c>
      <c r="B10" s="7" t="n">
        <v>3617</v>
      </c>
      <c r="C10" s="7" t="n">
        <v>3615</v>
      </c>
      <c r="D10" s="7" t="n">
        <v>3708</v>
      </c>
      <c r="E10" s="7" t="n">
        <v>3684</v>
      </c>
      <c r="F10" s="7" t="n">
        <v>3730</v>
      </c>
      <c r="G10" s="7" t="n">
        <v>3745</v>
      </c>
    </row>
    <row r="11">
      <c r="A11" s="4" t="inlineStr">
        <is>
          <t>Amounts Paid (thousands) to Settle or Resolve | $</t>
        </is>
      </c>
      <c r="B11" s="6" t="n">
        <v>0</v>
      </c>
      <c r="C11" s="6" t="n">
        <v>57</v>
      </c>
      <c r="D11" s="6" t="n">
        <v>25</v>
      </c>
      <c r="E11" s="6" t="n">
        <v>100</v>
      </c>
      <c r="F11" s="6" t="n">
        <v>55</v>
      </c>
      <c r="G11" s="6" t="n">
        <v>758</v>
      </c>
    </row>
  </sheetData>
  <mergeCells count="2">
    <mergeCell ref="A1:A2"/>
    <mergeCell ref="C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46" customWidth="1" min="8" max="8"/>
  </cols>
  <sheetData>
    <row r="1">
      <c r="A1" s="1" t="inlineStr">
        <is>
          <t>Changes in Shareholders' Equity (Schedule of Activity in Shareholders' Equity) (Details) - USD ($) $ / shares in Units,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row>
    <row r="3">
      <c r="A3" s="3" t="inlineStr">
        <is>
          <t>Increase (Decrease) in Stockholders' Equity [Roll Forward]</t>
        </is>
      </c>
    </row>
    <row r="4">
      <c r="A4" s="4" t="inlineStr">
        <is>
          <t>Balance at beginning of the period</t>
        </is>
      </c>
      <c r="B4" s="6" t="n">
        <v>826211</v>
      </c>
      <c r="C4" s="6" t="n">
        <v>819865</v>
      </c>
      <c r="D4" s="6" t="n">
        <v>669561</v>
      </c>
      <c r="E4" s="6" t="n">
        <v>702689</v>
      </c>
      <c r="F4" s="6" t="n">
        <v>819865</v>
      </c>
      <c r="G4" s="6" t="n">
        <v>702689</v>
      </c>
    </row>
    <row r="5">
      <c r="A5" s="4" t="inlineStr">
        <is>
          <t>Accounting Standards Update [Extensible Enumeration]</t>
        </is>
      </c>
      <c r="H5" s="4" t="inlineStr">
        <is>
          <t>us-gaap:AccountingStandardsUpdate201613Member</t>
        </is>
      </c>
    </row>
    <row r="6">
      <c r="A6" s="4" t="inlineStr">
        <is>
          <t>Net income</t>
        </is>
      </c>
      <c r="B6" s="7" t="n">
        <v>31440</v>
      </c>
      <c r="C6" s="7" t="n">
        <v>27609</v>
      </c>
      <c r="D6" s="7" t="n">
        <v>32449</v>
      </c>
      <c r="E6" s="7" t="n">
        <v>7594</v>
      </c>
      <c r="F6" s="7" t="n">
        <v>59050</v>
      </c>
      <c r="G6" s="7" t="n">
        <v>40043</v>
      </c>
    </row>
    <row r="7">
      <c r="A7" s="4" t="inlineStr">
        <is>
          <t>Compensation and benefits paid or payable in shares</t>
        </is>
      </c>
      <c r="B7" s="7" t="n">
        <v>692</v>
      </c>
      <c r="C7" s="7" t="n">
        <v>-13</v>
      </c>
      <c r="D7" s="7" t="n">
        <v>466</v>
      </c>
      <c r="E7" s="7" t="n">
        <v>-682</v>
      </c>
    </row>
    <row r="8">
      <c r="A8" s="4" t="inlineStr">
        <is>
          <t>Options exercised</t>
        </is>
      </c>
      <c r="B8" s="7" t="n">
        <v>21</v>
      </c>
      <c r="C8" s="7" t="n">
        <v>128</v>
      </c>
      <c r="D8" s="7" t="n">
        <v>20</v>
      </c>
    </row>
    <row r="9">
      <c r="A9" s="4" t="inlineStr">
        <is>
          <t>Shares issued to Directors'</t>
        </is>
      </c>
      <c r="B9" s="7" t="n">
        <v>947</v>
      </c>
      <c r="D9" s="7" t="n">
        <v>733</v>
      </c>
    </row>
    <row r="10">
      <c r="A10" s="4" t="inlineStr">
        <is>
          <t>Cumulative translation adjustments</t>
        </is>
      </c>
      <c r="B10" s="7" t="n">
        <v>13957</v>
      </c>
      <c r="C10" s="7" t="n">
        <v>-16165</v>
      </c>
      <c r="D10" s="7" t="n">
        <v>9116</v>
      </c>
      <c r="E10" s="7" t="n">
        <v>-25638</v>
      </c>
    </row>
    <row r="11">
      <c r="A11" s="4" t="inlineStr">
        <is>
          <t>Pension and postretirement liability adjustments</t>
        </is>
      </c>
      <c r="B11" s="7" t="n">
        <v>-130</v>
      </c>
      <c r="C11" s="7" t="n">
        <v>509</v>
      </c>
      <c r="D11" s="7" t="n">
        <v>142</v>
      </c>
      <c r="E11" s="7" t="n">
        <v>890</v>
      </c>
    </row>
    <row r="12">
      <c r="A12" s="4" t="inlineStr">
        <is>
          <t>Derivative valuation adjustment</t>
        </is>
      </c>
      <c r="B12" s="7" t="n">
        <v>1394</v>
      </c>
      <c r="C12" s="7" t="n">
        <v>752</v>
      </c>
      <c r="D12" s="7" t="n">
        <v>-187</v>
      </c>
      <c r="E12" s="7" t="n">
        <v>-7708</v>
      </c>
    </row>
    <row r="13">
      <c r="A13" s="4" t="inlineStr">
        <is>
          <t>Balance at end of the period</t>
        </is>
      </c>
      <c r="B13" s="6" t="n">
        <v>868059</v>
      </c>
      <c r="C13" s="6" t="n">
        <v>826211</v>
      </c>
      <c r="D13" s="6" t="n">
        <v>706158</v>
      </c>
      <c r="E13" s="7" t="n">
        <v>669561</v>
      </c>
      <c r="F13" s="6" t="n">
        <v>868059</v>
      </c>
      <c r="G13" s="6" t="n">
        <v>706158</v>
      </c>
      <c r="H13" s="6" t="n">
        <v>702689</v>
      </c>
    </row>
    <row r="14">
      <c r="A14" s="4" t="inlineStr">
        <is>
          <t>Dividends declared per share, Class A and Class B (in dollars per share)</t>
        </is>
      </c>
      <c r="B14" s="8" t="n">
        <v>0.2</v>
      </c>
      <c r="D14" s="8" t="n">
        <v>0.19</v>
      </c>
      <c r="F14" s="8" t="n">
        <v>0.4</v>
      </c>
      <c r="G14" s="8" t="n">
        <v>0.38</v>
      </c>
    </row>
    <row r="15">
      <c r="A15" s="4" t="inlineStr">
        <is>
          <t>Common Class A</t>
        </is>
      </c>
    </row>
    <row r="16">
      <c r="A16" s="3" t="inlineStr">
        <is>
          <t>Increase (Decrease) in Stockholders' Equity [Roll Forward]</t>
        </is>
      </c>
    </row>
    <row r="17">
      <c r="A17" s="4" t="inlineStr">
        <is>
          <t>Balance at beginning of the period</t>
        </is>
      </c>
      <c r="D17" s="6" t="n">
        <v>39</v>
      </c>
    </row>
    <row r="18">
      <c r="A18" s="4" t="inlineStr">
        <is>
          <t>Balance at the beginning of the period (in shares)</t>
        </is>
      </c>
      <c r="D18" s="7" t="n">
        <v>39112000</v>
      </c>
    </row>
    <row r="19">
      <c r="A19" s="4" t="inlineStr">
        <is>
          <t>Options exercised (in shares)</t>
        </is>
      </c>
      <c r="B19" s="7" t="n">
        <v>1000</v>
      </c>
      <c r="C19" s="7" t="n">
        <v>6000</v>
      </c>
      <c r="D19" s="7" t="n">
        <v>1000</v>
      </c>
    </row>
    <row r="20">
      <c r="A20" s="4" t="inlineStr">
        <is>
          <t>Dividends declared</t>
        </is>
      </c>
      <c r="B20" s="6" t="n">
        <v>-6150</v>
      </c>
      <c r="C20" s="6" t="n">
        <v>-6150</v>
      </c>
      <c r="D20" s="6" t="n">
        <v>-5835</v>
      </c>
      <c r="E20" s="7" t="n">
        <v>-5834</v>
      </c>
    </row>
    <row r="21">
      <c r="A21" s="4" t="inlineStr">
        <is>
          <t>Balance at end of the period</t>
        </is>
      </c>
      <c r="E21" s="6" t="n">
        <v>39</v>
      </c>
    </row>
    <row r="22">
      <c r="A22" s="4" t="inlineStr">
        <is>
          <t>Balance at the end of the period (in shares)</t>
        </is>
      </c>
      <c r="E22" s="7" t="n">
        <v>39112000</v>
      </c>
    </row>
    <row r="23">
      <c r="A23" s="4" t="inlineStr">
        <is>
          <t>Dividends declared per share, Class A and Class B (in dollars per share)</t>
        </is>
      </c>
      <c r="B23" s="8" t="n">
        <v>0.2</v>
      </c>
      <c r="C23" s="8" t="n">
        <v>0.2</v>
      </c>
      <c r="D23" s="8" t="n">
        <v>0.19</v>
      </c>
      <c r="E23" s="8" t="n">
        <v>0.19</v>
      </c>
    </row>
    <row r="24">
      <c r="A24" s="4" t="inlineStr">
        <is>
          <t>Common Class B</t>
        </is>
      </c>
    </row>
    <row r="25">
      <c r="A25" s="3" t="inlineStr">
        <is>
          <t>Increase (Decrease) in Stockholders' Equity [Roll Forward]</t>
        </is>
      </c>
    </row>
    <row r="26">
      <c r="A26" s="4" t="inlineStr">
        <is>
          <t>Balance at beginning of the period</t>
        </is>
      </c>
      <c r="D26" s="6" t="n">
        <v>2</v>
      </c>
    </row>
    <row r="27">
      <c r="A27" s="4" t="inlineStr">
        <is>
          <t>Balance at the beginning of the period (in shares)</t>
        </is>
      </c>
      <c r="C27" s="7" t="n">
        <v>1617998</v>
      </c>
      <c r="D27" s="7" t="n">
        <v>1618000</v>
      </c>
      <c r="F27" s="7" t="n">
        <v>1617998</v>
      </c>
    </row>
    <row r="28">
      <c r="A28" s="4" t="inlineStr">
        <is>
          <t>Dividends declared</t>
        </is>
      </c>
      <c r="B28" s="6" t="n">
        <v>-323</v>
      </c>
      <c r="C28" s="6" t="n">
        <v>-324</v>
      </c>
      <c r="D28" s="6" t="n">
        <v>-307</v>
      </c>
      <c r="E28" s="6" t="n">
        <v>-307</v>
      </c>
    </row>
    <row r="29">
      <c r="A29" s="4" t="inlineStr">
        <is>
          <t>Balance at end of the period</t>
        </is>
      </c>
      <c r="E29" s="6" t="n">
        <v>2</v>
      </c>
    </row>
    <row r="30">
      <c r="A30" s="4" t="inlineStr">
        <is>
          <t>Balance at the end of the period (in shares)</t>
        </is>
      </c>
      <c r="B30" s="7" t="n">
        <v>1617998</v>
      </c>
      <c r="E30" s="7" t="n">
        <v>1618000</v>
      </c>
      <c r="F30" s="7" t="n">
        <v>1617998</v>
      </c>
    </row>
    <row r="31">
      <c r="A31" s="4" t="inlineStr">
        <is>
          <t>Dividends declared per share, Class A and Class B (in dollars per share)</t>
        </is>
      </c>
      <c r="B31" s="8" t="n">
        <v>0.2</v>
      </c>
      <c r="C31" s="8" t="n">
        <v>0.2</v>
      </c>
      <c r="D31" s="8" t="n">
        <v>0.19</v>
      </c>
      <c r="E31" s="8" t="n">
        <v>0.19</v>
      </c>
    </row>
    <row r="32">
      <c r="A32" s="4" t="inlineStr">
        <is>
          <t>Cumulative Effect, Period of Adoption, Adjustment</t>
        </is>
      </c>
    </row>
    <row r="33">
      <c r="A33" s="3" t="inlineStr">
        <is>
          <t>Increase (Decrease) in Stockholders' Equity [Roll Forward]</t>
        </is>
      </c>
    </row>
    <row r="34">
      <c r="A34" s="4" t="inlineStr">
        <is>
          <t>Balance at beginning of the period</t>
        </is>
      </c>
      <c r="E34" s="6" t="n">
        <v>-1443</v>
      </c>
      <c r="G34" s="6" t="n">
        <v>-1443</v>
      </c>
    </row>
    <row r="35">
      <c r="A35" s="4" t="inlineStr">
        <is>
          <t>Balance at end of the period</t>
        </is>
      </c>
      <c r="H35" s="7" t="n">
        <v>-1443</v>
      </c>
    </row>
    <row r="36">
      <c r="A36" s="4" t="inlineStr">
        <is>
          <t>Common Stock | Common Class A</t>
        </is>
      </c>
    </row>
    <row r="37">
      <c r="A37" s="3" t="inlineStr">
        <is>
          <t>Increase (Decrease) in Stockholders' Equity [Roll Forward]</t>
        </is>
      </c>
    </row>
    <row r="38">
      <c r="A38" s="4" t="inlineStr">
        <is>
          <t>Balance at beginning of the period</t>
        </is>
      </c>
      <c r="B38" s="6" t="n">
        <v>39</v>
      </c>
      <c r="C38" s="6" t="n">
        <v>39</v>
      </c>
      <c r="E38" s="6" t="n">
        <v>39</v>
      </c>
      <c r="F38" s="6" t="n">
        <v>39</v>
      </c>
      <c r="G38" s="6" t="n">
        <v>39</v>
      </c>
    </row>
    <row r="39">
      <c r="A39" s="4" t="inlineStr">
        <is>
          <t>Balance at the beginning of the period (in shares)</t>
        </is>
      </c>
      <c r="B39" s="7" t="n">
        <v>39141000</v>
      </c>
      <c r="C39" s="7" t="n">
        <v>39115000</v>
      </c>
      <c r="E39" s="7" t="n">
        <v>39099000</v>
      </c>
      <c r="F39" s="7" t="n">
        <v>39115000</v>
      </c>
      <c r="G39" s="7" t="n">
        <v>39099000</v>
      </c>
    </row>
    <row r="40">
      <c r="A40" s="4" t="inlineStr">
        <is>
          <t>Compensation and benefits paid or payable in shares (in shares)</t>
        </is>
      </c>
      <c r="C40" s="7" t="n">
        <v>20000</v>
      </c>
      <c r="E40" s="7" t="n">
        <v>13000</v>
      </c>
    </row>
    <row r="41">
      <c r="A41" s="4" t="inlineStr">
        <is>
          <t>Balance at end of the period</t>
        </is>
      </c>
      <c r="B41" s="6" t="n">
        <v>39</v>
      </c>
      <c r="C41" s="6" t="n">
        <v>39</v>
      </c>
      <c r="D41" s="6" t="n">
        <v>39</v>
      </c>
      <c r="F41" s="6" t="n">
        <v>39</v>
      </c>
      <c r="G41" s="6" t="n">
        <v>39</v>
      </c>
      <c r="H41" s="6" t="n">
        <v>39</v>
      </c>
    </row>
    <row r="42">
      <c r="A42" s="4" t="inlineStr">
        <is>
          <t>Balance at the end of the period (in shares)</t>
        </is>
      </c>
      <c r="B42" s="7" t="n">
        <v>39142000</v>
      </c>
      <c r="C42" s="7" t="n">
        <v>39141000</v>
      </c>
      <c r="D42" s="7" t="n">
        <v>39113000</v>
      </c>
      <c r="F42" s="7" t="n">
        <v>39142000</v>
      </c>
      <c r="G42" s="7" t="n">
        <v>39113000</v>
      </c>
      <c r="H42" s="7" t="n">
        <v>39099000</v>
      </c>
    </row>
    <row r="43">
      <c r="A43" s="4" t="inlineStr">
        <is>
          <t>Common Stock | Common Class B</t>
        </is>
      </c>
    </row>
    <row r="44">
      <c r="A44" s="3" t="inlineStr">
        <is>
          <t>Increase (Decrease) in Stockholders' Equity [Roll Forward]</t>
        </is>
      </c>
    </row>
    <row r="45">
      <c r="A45" s="4" t="inlineStr">
        <is>
          <t>Balance at beginning of the period</t>
        </is>
      </c>
      <c r="B45" s="6" t="n">
        <v>2</v>
      </c>
      <c r="C45" s="6" t="n">
        <v>2</v>
      </c>
      <c r="E45" s="6" t="n">
        <v>2</v>
      </c>
      <c r="F45" s="6" t="n">
        <v>2</v>
      </c>
      <c r="G45" s="6" t="n">
        <v>2</v>
      </c>
    </row>
    <row r="46">
      <c r="A46" s="4" t="inlineStr">
        <is>
          <t>Balance at the beginning of the period (in shares)</t>
        </is>
      </c>
      <c r="B46" s="7" t="n">
        <v>1618000</v>
      </c>
      <c r="C46" s="7" t="n">
        <v>1618000</v>
      </c>
      <c r="E46" s="7" t="n">
        <v>1618000</v>
      </c>
      <c r="F46" s="7" t="n">
        <v>1618000</v>
      </c>
      <c r="G46" s="7" t="n">
        <v>1618000</v>
      </c>
    </row>
    <row r="47">
      <c r="A47" s="4" t="inlineStr">
        <is>
          <t>Balance at end of the period</t>
        </is>
      </c>
      <c r="B47" s="6" t="n">
        <v>2</v>
      </c>
      <c r="C47" s="6" t="n">
        <v>2</v>
      </c>
      <c r="D47" s="6" t="n">
        <v>2</v>
      </c>
      <c r="F47" s="6" t="n">
        <v>2</v>
      </c>
      <c r="G47" s="6" t="n">
        <v>2</v>
      </c>
      <c r="H47" s="6" t="n">
        <v>2</v>
      </c>
    </row>
    <row r="48">
      <c r="A48" s="4" t="inlineStr">
        <is>
          <t>Balance at the end of the period (in shares)</t>
        </is>
      </c>
      <c r="B48" s="7" t="n">
        <v>1618000</v>
      </c>
      <c r="C48" s="7" t="n">
        <v>1618000</v>
      </c>
      <c r="D48" s="7" t="n">
        <v>1618000</v>
      </c>
      <c r="F48" s="7" t="n">
        <v>1618000</v>
      </c>
      <c r="G48" s="7" t="n">
        <v>1618000</v>
      </c>
      <c r="H48" s="7" t="n">
        <v>1618000</v>
      </c>
    </row>
    <row r="49">
      <c r="A49" s="4" t="inlineStr">
        <is>
          <t>Additional paid-in capital</t>
        </is>
      </c>
    </row>
    <row r="50">
      <c r="A50" s="3" t="inlineStr">
        <is>
          <t>Increase (Decrease) in Stockholders' Equity [Roll Forward]</t>
        </is>
      </c>
    </row>
    <row r="51">
      <c r="A51" s="4" t="inlineStr">
        <is>
          <t>Balance at beginning of the period</t>
        </is>
      </c>
      <c r="B51" s="6" t="n">
        <v>433811</v>
      </c>
      <c r="C51" s="6" t="n">
        <v>433696</v>
      </c>
      <c r="D51" s="6" t="n">
        <v>431836</v>
      </c>
      <c r="E51" s="6" t="n">
        <v>432518</v>
      </c>
      <c r="F51" s="6" t="n">
        <v>433696</v>
      </c>
      <c r="G51" s="6" t="n">
        <v>432518</v>
      </c>
    </row>
    <row r="52">
      <c r="A52" s="4" t="inlineStr">
        <is>
          <t>Compensation and benefits paid or payable in shares</t>
        </is>
      </c>
      <c r="B52" s="7" t="n">
        <v>692</v>
      </c>
      <c r="C52" s="7" t="n">
        <v>-13</v>
      </c>
      <c r="D52" s="7" t="n">
        <v>466</v>
      </c>
      <c r="E52" s="7" t="n">
        <v>-682</v>
      </c>
    </row>
    <row r="53">
      <c r="A53" s="4" t="inlineStr">
        <is>
          <t>Options exercised</t>
        </is>
      </c>
      <c r="B53" s="7" t="n">
        <v>21</v>
      </c>
      <c r="C53" s="7" t="n">
        <v>128</v>
      </c>
      <c r="D53" s="7" t="n">
        <v>20</v>
      </c>
    </row>
    <row r="54">
      <c r="A54" s="4" t="inlineStr">
        <is>
          <t>Shares issued to Directors'</t>
        </is>
      </c>
      <c r="B54" s="7" t="n">
        <v>706</v>
      </c>
      <c r="D54" s="7" t="n">
        <v>416</v>
      </c>
    </row>
    <row r="55">
      <c r="A55" s="4" t="inlineStr">
        <is>
          <t>Balance at end of the period</t>
        </is>
      </c>
      <c r="B55" s="7" t="n">
        <v>435230</v>
      </c>
      <c r="C55" s="7" t="n">
        <v>433811</v>
      </c>
      <c r="D55" s="7" t="n">
        <v>432738</v>
      </c>
      <c r="E55" s="7" t="n">
        <v>431836</v>
      </c>
      <c r="F55" s="7" t="n">
        <v>435230</v>
      </c>
      <c r="G55" s="7" t="n">
        <v>432738</v>
      </c>
      <c r="H55" s="6" t="n">
        <v>432518</v>
      </c>
    </row>
    <row r="56">
      <c r="A56" s="4" t="inlineStr">
        <is>
          <t>Retained earnings</t>
        </is>
      </c>
    </row>
    <row r="57">
      <c r="A57" s="3" t="inlineStr">
        <is>
          <t>Increase (Decrease) in Stockholders' Equity [Roll Forward]</t>
        </is>
      </c>
    </row>
    <row r="58">
      <c r="A58" s="4" t="inlineStr">
        <is>
          <t>Balance at beginning of the period</t>
        </is>
      </c>
      <c r="B58" s="7" t="n">
        <v>791854</v>
      </c>
      <c r="C58" s="7" t="n">
        <v>770746</v>
      </c>
      <c r="D58" s="7" t="n">
        <v>700021</v>
      </c>
      <c r="E58" s="7" t="n">
        <v>698496</v>
      </c>
      <c r="F58" s="7" t="n">
        <v>770746</v>
      </c>
      <c r="G58" s="7" t="n">
        <v>698496</v>
      </c>
    </row>
    <row r="59">
      <c r="A59" s="4" t="inlineStr">
        <is>
          <t>Net income</t>
        </is>
      </c>
      <c r="B59" s="7" t="n">
        <v>31397</v>
      </c>
      <c r="C59" s="7" t="n">
        <v>27582</v>
      </c>
      <c r="D59" s="7" t="n">
        <v>32354</v>
      </c>
      <c r="E59" s="7" t="n">
        <v>9109</v>
      </c>
    </row>
    <row r="60">
      <c r="A60" s="4" t="inlineStr">
        <is>
          <t>Balance at end of the period</t>
        </is>
      </c>
      <c r="B60" s="7" t="n">
        <v>816778</v>
      </c>
      <c r="C60" s="7" t="n">
        <v>791854</v>
      </c>
      <c r="D60" s="7" t="n">
        <v>726233</v>
      </c>
      <c r="E60" s="7" t="n">
        <v>700021</v>
      </c>
      <c r="F60" s="7" t="n">
        <v>816778</v>
      </c>
      <c r="G60" s="7" t="n">
        <v>726233</v>
      </c>
      <c r="H60" s="7" t="n">
        <v>698496</v>
      </c>
    </row>
    <row r="61">
      <c r="A61" s="4" t="inlineStr">
        <is>
          <t>Retained earnings | Common Class A</t>
        </is>
      </c>
    </row>
    <row r="62">
      <c r="A62" s="3" t="inlineStr">
        <is>
          <t>Increase (Decrease) in Stockholders' Equity [Roll Forward]</t>
        </is>
      </c>
    </row>
    <row r="63">
      <c r="A63" s="4" t="inlineStr">
        <is>
          <t>Dividends declared</t>
        </is>
      </c>
      <c r="B63" s="7" t="n">
        <v>-6150</v>
      </c>
      <c r="C63" s="7" t="n">
        <v>-6150</v>
      </c>
      <c r="D63" s="7" t="n">
        <v>-5835</v>
      </c>
      <c r="E63" s="7" t="n">
        <v>-5834</v>
      </c>
    </row>
    <row r="64">
      <c r="A64" s="4" t="inlineStr">
        <is>
          <t>Retained earnings | Common Class B</t>
        </is>
      </c>
    </row>
    <row r="65">
      <c r="A65" s="3" t="inlineStr">
        <is>
          <t>Increase (Decrease) in Stockholders' Equity [Roll Forward]</t>
        </is>
      </c>
    </row>
    <row r="66">
      <c r="A66" s="4" t="inlineStr">
        <is>
          <t>Dividends declared</t>
        </is>
      </c>
      <c r="B66" s="7" t="n">
        <v>-323</v>
      </c>
      <c r="C66" s="7" t="n">
        <v>-324</v>
      </c>
      <c r="D66" s="7" t="n">
        <v>-307</v>
      </c>
      <c r="E66" s="7" t="n">
        <v>-307</v>
      </c>
    </row>
    <row r="67">
      <c r="A67" s="4" t="inlineStr">
        <is>
          <t>Retained earnings | Cumulative Effect, Period of Adoption, Adjustment</t>
        </is>
      </c>
    </row>
    <row r="68">
      <c r="A68" s="3" t="inlineStr">
        <is>
          <t>Increase (Decrease) in Stockholders' Equity [Roll Forward]</t>
        </is>
      </c>
    </row>
    <row r="69">
      <c r="A69" s="4" t="inlineStr">
        <is>
          <t>Balance at beginning of the period</t>
        </is>
      </c>
      <c r="E69" s="7" t="n">
        <v>-1443</v>
      </c>
      <c r="G69" s="7" t="n">
        <v>-1443</v>
      </c>
    </row>
    <row r="70">
      <c r="A70" s="4" t="inlineStr">
        <is>
          <t>Balance at end of the period</t>
        </is>
      </c>
      <c r="H70" s="7" t="n">
        <v>-1443</v>
      </c>
    </row>
    <row r="71">
      <c r="A71" s="4" t="inlineStr">
        <is>
          <t>Accumulated other comprehensive income</t>
        </is>
      </c>
    </row>
    <row r="72">
      <c r="A72" s="3" t="inlineStr">
        <is>
          <t>Increase (Decrease) in Stockholders' Equity [Roll Forward]</t>
        </is>
      </c>
    </row>
    <row r="73">
      <c r="A73" s="4" t="inlineStr">
        <is>
          <t>Balance at beginning of the period</t>
        </is>
      </c>
      <c r="B73" s="7" t="n">
        <v>-147102</v>
      </c>
      <c r="C73" s="7" t="n">
        <v>-132408</v>
      </c>
      <c r="D73" s="7" t="n">
        <v>-208546</v>
      </c>
      <c r="E73" s="7" t="n">
        <v>-175981</v>
      </c>
      <c r="F73" s="7" t="n">
        <v>-132408</v>
      </c>
      <c r="G73" s="7" t="n">
        <v>-175981</v>
      </c>
    </row>
    <row r="74">
      <c r="A74" s="4" t="inlineStr">
        <is>
          <t>Cumulative translation adjustments</t>
        </is>
      </c>
      <c r="B74" s="7" t="n">
        <v>13774</v>
      </c>
      <c r="C74" s="7" t="n">
        <v>-15955</v>
      </c>
      <c r="D74" s="7" t="n">
        <v>8964</v>
      </c>
      <c r="E74" s="7" t="n">
        <v>-25747</v>
      </c>
    </row>
    <row r="75">
      <c r="A75" s="4" t="inlineStr">
        <is>
          <t>Pension and postretirement liability adjustments</t>
        </is>
      </c>
      <c r="B75" s="7" t="n">
        <v>-130</v>
      </c>
      <c r="C75" s="7" t="n">
        <v>509</v>
      </c>
      <c r="D75" s="7" t="n">
        <v>142</v>
      </c>
      <c r="E75" s="7" t="n">
        <v>890</v>
      </c>
    </row>
    <row r="76">
      <c r="A76" s="4" t="inlineStr">
        <is>
          <t>Derivative valuation adjustment</t>
        </is>
      </c>
      <c r="B76" s="7" t="n">
        <v>1394</v>
      </c>
      <c r="C76" s="7" t="n">
        <v>752</v>
      </c>
      <c r="D76" s="7" t="n">
        <v>-187</v>
      </c>
      <c r="E76" s="7" t="n">
        <v>-7708</v>
      </c>
    </row>
    <row r="77">
      <c r="A77" s="4" t="inlineStr">
        <is>
          <t>Balance at end of the period</t>
        </is>
      </c>
      <c r="B77" s="7" t="n">
        <v>-132064</v>
      </c>
      <c r="C77" s="7" t="n">
        <v>-147102</v>
      </c>
      <c r="D77" s="7" t="n">
        <v>-199627</v>
      </c>
      <c r="E77" s="7" t="n">
        <v>-208546</v>
      </c>
      <c r="F77" s="7" t="n">
        <v>-132064</v>
      </c>
      <c r="G77" s="7" t="n">
        <v>-199627</v>
      </c>
      <c r="H77" s="7" t="n">
        <v>-175981</v>
      </c>
    </row>
    <row r="78">
      <c r="A78" s="4" t="inlineStr">
        <is>
          <t>Treasury Stock</t>
        </is>
      </c>
    </row>
    <row r="79">
      <c r="A79" s="3" t="inlineStr">
        <is>
          <t>Increase (Decrease) in Stockholders' Equity [Roll Forward]</t>
        </is>
      </c>
    </row>
    <row r="80">
      <c r="A80" s="4" t="inlineStr">
        <is>
          <t>Balance at beginning of the period</t>
        </is>
      </c>
      <c r="B80" s="6" t="n">
        <v>-256009</v>
      </c>
      <c r="C80" s="6" t="n">
        <v>-256009</v>
      </c>
      <c r="D80" s="6" t="n">
        <v>-256391</v>
      </c>
      <c r="E80" s="6" t="n">
        <v>-256391</v>
      </c>
      <c r="F80" s="6" t="n">
        <v>-256009</v>
      </c>
      <c r="G80" s="6" t="n">
        <v>-256391</v>
      </c>
    </row>
    <row r="81">
      <c r="A81" s="4" t="inlineStr">
        <is>
          <t>Balance at the beginning of the period (in shares)</t>
        </is>
      </c>
      <c r="B81" s="7" t="n">
        <v>8391000</v>
      </c>
      <c r="C81" s="7" t="n">
        <v>8391000</v>
      </c>
      <c r="D81" s="7" t="n">
        <v>8409000</v>
      </c>
      <c r="E81" s="7" t="n">
        <v>8409000</v>
      </c>
      <c r="F81" s="7" t="n">
        <v>8391000</v>
      </c>
      <c r="G81" s="7" t="n">
        <v>8409000</v>
      </c>
    </row>
    <row r="82">
      <c r="A82" s="4" t="inlineStr">
        <is>
          <t>Shares issued to Directors' (in shares)</t>
        </is>
      </c>
      <c r="B82" s="7" t="n">
        <v>-11000</v>
      </c>
      <c r="D82" s="7" t="n">
        <v>-15000</v>
      </c>
    </row>
    <row r="83">
      <c r="A83" s="4" t="inlineStr">
        <is>
          <t>Shares issued to Directors'</t>
        </is>
      </c>
      <c r="B83" s="6" t="n">
        <v>241</v>
      </c>
      <c r="D83" s="6" t="n">
        <v>317</v>
      </c>
    </row>
    <row r="84">
      <c r="A84" s="4" t="inlineStr">
        <is>
          <t>Balance at end of the period</t>
        </is>
      </c>
      <c r="B84" s="6" t="n">
        <v>-255768</v>
      </c>
      <c r="C84" s="6" t="n">
        <v>-256009</v>
      </c>
      <c r="D84" s="6" t="n">
        <v>-256074</v>
      </c>
      <c r="E84" s="6" t="n">
        <v>-256391</v>
      </c>
      <c r="F84" s="6" t="n">
        <v>-255768</v>
      </c>
      <c r="G84" s="6" t="n">
        <v>-256074</v>
      </c>
      <c r="H84" s="6" t="n">
        <v>-256391</v>
      </c>
    </row>
    <row r="85">
      <c r="A85" s="4" t="inlineStr">
        <is>
          <t>Balance at the end of the period (in shares)</t>
        </is>
      </c>
      <c r="B85" s="7" t="n">
        <v>8380000</v>
      </c>
      <c r="C85" s="7" t="n">
        <v>8391000</v>
      </c>
      <c r="D85" s="7" t="n">
        <v>8394000</v>
      </c>
      <c r="E85" s="7" t="n">
        <v>8409000</v>
      </c>
      <c r="F85" s="7" t="n">
        <v>8380000</v>
      </c>
      <c r="G85" s="7" t="n">
        <v>8394000</v>
      </c>
      <c r="H85" s="7" t="n">
        <v>8409000</v>
      </c>
    </row>
    <row r="86">
      <c r="A86" s="4" t="inlineStr">
        <is>
          <t>Noncontrolling Interest</t>
        </is>
      </c>
    </row>
    <row r="87">
      <c r="A87" s="3" t="inlineStr">
        <is>
          <t>Increase (Decrease) in Stockholders' Equity [Roll Forward]</t>
        </is>
      </c>
    </row>
    <row r="88">
      <c r="A88" s="4" t="inlineStr">
        <is>
          <t>Balance at beginning of the period</t>
        </is>
      </c>
      <c r="B88" s="6" t="n">
        <v>3616</v>
      </c>
      <c r="C88" s="6" t="n">
        <v>3799</v>
      </c>
      <c r="D88" s="6" t="n">
        <v>2600</v>
      </c>
      <c r="E88" s="6" t="n">
        <v>4006</v>
      </c>
      <c r="F88" s="6" t="n">
        <v>3799</v>
      </c>
      <c r="G88" s="6" t="n">
        <v>4006</v>
      </c>
    </row>
    <row r="89">
      <c r="A89" s="4" t="inlineStr">
        <is>
          <t>Net income</t>
        </is>
      </c>
      <c r="B89" s="7" t="n">
        <v>43</v>
      </c>
      <c r="C89" s="7" t="n">
        <v>27</v>
      </c>
      <c r="D89" s="7" t="n">
        <v>95</v>
      </c>
      <c r="E89" s="7" t="n">
        <v>-1515</v>
      </c>
    </row>
    <row r="90">
      <c r="A90" s="4" t="inlineStr">
        <is>
          <t>Cumulative translation adjustments</t>
        </is>
      </c>
      <c r="B90" s="7" t="n">
        <v>183</v>
      </c>
      <c r="C90" s="7" t="n">
        <v>-210</v>
      </c>
      <c r="D90" s="7" t="n">
        <v>152</v>
      </c>
      <c r="E90" s="7" t="n">
        <v>109</v>
      </c>
    </row>
    <row r="91">
      <c r="A91" s="4" t="inlineStr">
        <is>
          <t>Balance at end of the period</t>
        </is>
      </c>
      <c r="B91" s="6" t="n">
        <v>3842</v>
      </c>
      <c r="C91" s="6" t="n">
        <v>3616</v>
      </c>
      <c r="D91" s="6" t="n">
        <v>2847</v>
      </c>
      <c r="E91" s="6" t="n">
        <v>2600</v>
      </c>
      <c r="F91" s="6" t="n">
        <v>3842</v>
      </c>
      <c r="G91" s="6" t="n">
        <v>2847</v>
      </c>
      <c r="H91" s="6" t="n">
        <v>400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venue Recognition</t>
        </is>
      </c>
      <c r="B1" s="2" t="inlineStr">
        <is>
          <t>6 Months Ended</t>
        </is>
      </c>
    </row>
    <row r="2">
      <c r="B2" s="2" t="inlineStr">
        <is>
          <t>Jun. 30, 2021</t>
        </is>
      </c>
    </row>
    <row r="3">
      <c r="A3" s="3" t="inlineStr">
        <is>
          <t>Segment Reporting [Abstract]</t>
        </is>
      </c>
    </row>
    <row r="4">
      <c r="A4" s="4" t="inlineStr">
        <is>
          <t>Reportable Segments and Revenue Recognition</t>
        </is>
      </c>
      <c r="B4" s="4" t="inlineStr">
        <is>
          <t>Reportable Segments and Revenue Recognition In accordance with applicable disclosure guidance for enterprise segments and related information, the internal organization that is used by management for making operating decisions and assessing performance is used as the basis for our reportable segments.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The Albany Engineered Composites (“AEC”) segment, including Albany Safran Composites, LLC (“ASC”), in which our customer SAFRAN Group (“Safran”) owns a 10 percent noncontrolling interest,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AEC net sales to Safran were $54.0 million and $57.0 million in the first six months of 2021 and 2020, respectively. The total of Accounts receivable, Contract assets and Noncurrent receivables due from Safran amounted to $105.1 million and $127.1 million as of June 30, 2021 and December 31, 2020, respectively. Other significant programs by AEC include the F-35, Boeing 787, Sikorsky CH-53K and JASSM, as well as the fan case for the GE9X engine. In 2020, approximately 46 percent of AEC sales were related to U.S. government contracts or programs. The following tables show data by reportable segment, reconciled to consolidated totals included in the financial statements: Three months ended June 30, Six months ended June 30, (in thousands) 2021 2020 2021 2020 Net sales Machine Clothing $ 159,921 $ 153,433 $ 308,127 $ 290,035 Albany Engineered Composites 74,598 72,557 148,753 171,719 Consolidated total $ 234,519 $ 225,990 $ 456,880 $ 461,754 Operating income/(loss) Machine Clothing $ 55,902 $ 56,543 $ 106,264 $ 103,718 Albany Engineered Composites 7,164 8,299 10,102 15,922 Corporate expenses (13,100) (12,115) (24,581) (27,319) Operating income $ 49,966 $ 52,727 $ 91,785 $ 92,321 Reconciling items: Interest income (401) (348) (930) (795) Interest expense 4,619 4,171 8,717 8,595 Other expense/(income), net 862 1,091 1,462 16,660 Income before income taxes $ 44,886 $ 47,813 $ 82,536 $ 67,861 There were no material changes to total assets of the reportable segments in the first six months of 2021. The table below presents restructuring costs by reportable segment (also see Note 4): Three months ended June 30, Six months ended June 30, (in thousands) 2021 2020 2021 2020 Machine Clothing $ 10 $ 388 $ (58) $ 1,030 Albany Engineered Composites (48) 2,248 41 2,248 Corporate expenses 29 201 60 201 Total $ (9) $ 2,837 $ 43 $ 3,479 Products and services provided under long-term contracts represent a significant portion of sales in the Albany Engineered Composites segment and we account for these contracts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the estimated profitability of long-term contracts could be caused by increases or decreases in the contract value, revisions to customer delivery requirements, updated labor or overhead rates, factors affecting the supply chain, changes in the evaluation of contract risks and opportunities, or other factors. Changes in the estimated profitability of long-term contracts increased operating income by $4.3 million and $3.7 million for the second quarter and first half of 2021, respectively. Adjustments in the estimated profitability of long-term contracts increased operating income by $7.4 million and $6.4 million for the second quarter and first half of 2020, respectively. We disaggregate revenue earned from contracts with customers for each of our business segments and product groups based on the timing of revenue recognition, and groupings used for internal review purposes. The following table disaggregates revenue for each product group by timing of revenue recognition: Three months ended June 30, 2021 (in thousands) Point in Time Revenue Recognition Over Time Revenue Recognition Total Machine Clothing $ 159,056 $ 865 $ 159,921 Albany Engineered Composites ASC — 26,170 26,170 Other AEC 4,432 43,996 48,428 Total Albany Engineered Composites 4,432 70,166 74,598 Total revenue $ 163,488 $ 71,031 $ 234,519 Six months ended June 30, 2021 (in thousands) Point in Time Revenue Over Time Revenue Total Machine Clothing $ 306,397 $ 1,730 $ 308,127 Albany Engineered Composites ASC — 53,254 53,254 Other AEC 8,312 87,187 95,499 Total Albany Engineered Composites 8,312 140,441 148,753 Total revenue $ 314,709 $ 142,171 $ 456,880 Three months ended June 30, 2020 (in thousands) Point in Time Revenue Recognition Over Time Revenue Recognition Total Machine Clothing $ 152,585 $ 848 $ 153,433 Albany Engineered Composites ASC — 17,576 17,576 Other AEC 4,143 50,838 54,981 Total Albany Engineered Composites 4,143 68,414 72,557 Total revenue $ 156,728 $ 69,262 $ 225,990 Six months ended June 30, 2020 (in thousands) Point in Time Revenue Over Time Revenue Total Machine Clothing $ 288,339 $ 1,696 $ 290,035 Albany Engineered Composites ASC — 55,470 55,470 Other AEC 10,463 105,786 116,249 Total Albany Engineered Composites 10,463 161,256 171,719 Total revenue $ 298,802 $ 162,952 $ 461,754 The following table disaggregates MC segment revenue by significant product groupings (paper machine clothing (PMC) and engineered fabrics), and, for PMC, the geographical region to which the paper machine clothing was sold: Three months ended June 30, Six months ended June 30, (in thousands) 2021 2020 2021 2020 Americas PMC $ 82,343 $ 81,225 $ 155,645 $ 154,902 Eurasia PMC 55,900 54,166 111,043 99,297 Engineered Fabrics 21,678 18,042 41,439 35,836 Total Machine Clothing Net sales $ 159,921 $ 153,433 $ 308,127 $ 290,035 As permitted by ASC 606, we only disclose the value of unsatisfied performance obligations for contracts with an original expected duration of greater than one year.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149 million and $85 million as of June 30, 2021 and 2020, respectively, and related primarily to firm contracts in the AEC segment. Of the remaining performance obligations as of June 30, 2021, we expect to recognize as revenue approximately $48 million during 2021, $62 million during 2022, $24 million during 2023, and the remainder during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6 Months Ended</t>
        </is>
      </c>
    </row>
    <row r="2">
      <c r="B2" s="2" t="inlineStr">
        <is>
          <t>Jun. 30, 2021</t>
        </is>
      </c>
    </row>
    <row r="3">
      <c r="A3" s="3" t="inlineStr">
        <is>
          <t>Retirement Benefits [Abstract]</t>
        </is>
      </c>
    </row>
    <row r="4">
      <c r="A4" s="4" t="inlineStr">
        <is>
          <t>Pensions and Other Postretirement Benefit Plans</t>
        </is>
      </c>
      <c r="B4" s="4" t="inlineStr">
        <is>
          <t>Pensions and Other Postretirement Benefit Plans The Company has defined benefit pension plans covering certain U.S. and non-U.S. employees. The Company also provides certain postretirement benefits to retired employees in the U.S. and Canada. The Company accrues the cost of providing these benefits during the active service period of the employees. The composition of the net periodic benefit cost for the six months ended June 30, 2021 and 2020, was as follows: Pension plans Other postretirement benefits (in thousands) 2021 2020 2021 2020 Components of net periodic benefit cost: Service cost $ 1,090 $ 1,148 $ 66 $ 100 Interest cost 2,674 3,071 551 857 Expected return on assets (3,211) (3,415) — — Settlement — 145 — — Curtailment — 233 — — Amortization of prior service cost/(credit) 7 16 (2,244) (2,244) Amortization of net actuarial loss 1,087 1,180 1,130 1,296 Net periodic benefit cost $ 1,647 $ 2,378 $ (497) $ 9 The amount of net periodic benefit cost is determined at the beginning of each year and generally only varies from quarter to quarter when a significant event occurs, such as a curtailment or a settlement. There were no such events in the first six months of 2021. In the second quarter of 2020, the Company recorded expense of $0.4 million related to curtailments and settlements. Service cost for defined benefit pension and postretirement plans are reported in the same line item as other compensation costs arising from services rendered by the pertinent employees during the period. Other components of net periodic benefit cost are included in the line item Other (income)/expense, net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51:26Z</dcterms:created>
  <dcterms:modified xmlns:dcterms="http://purl.org/dc/terms/" xmlns:xsi="http://www.w3.org/2001/XMLSchema-instance" xsi:type="dcterms:W3CDTF">2021-07-28T13:51:26Z</dcterms:modified>
</cp:coreProperties>
</file>